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ntory and Capitalized Inter" sheetId="8" r:id="rId8"/>
    <s:sheet name="Investment in Unconsolidated Jo" sheetId="9" r:id="rId9"/>
    <s:sheet name="Fair Value Measurements" sheetId="10" r:id="rId10"/>
    <s:sheet name="Guarantees and Indemnifications" sheetId="11" r:id="rId11"/>
    <s:sheet name="Commitments and Contingencies" sheetId="12" r:id="rId12"/>
    <s:sheet name="Debt" sheetId="13" r:id="rId13"/>
    <s:sheet name="Earnings per Share" sheetId="14" r:id="rId14"/>
    <s:sheet name="Income Taxes" sheetId="15" r:id="rId15"/>
    <s:sheet name="Business Segments" sheetId="16" r:id="rId16"/>
    <s:sheet name="Supplemental Guarantor Informat" sheetId="17" r:id="rId17"/>
    <s:sheet name="Inventory and Capitalized Int18" sheetId="18" r:id="rId18"/>
    <s:sheet name="Fair Value Measurements Fair Va" sheetId="19" r:id="rId19"/>
    <s:sheet name="Commitments and Contingencies C" sheetId="20" r:id="rId20"/>
    <s:sheet name="Earnings per Share Earnings per" sheetId="21" r:id="rId21"/>
    <s:sheet name="Business Segments Business Segm" sheetId="22" r:id="rId22"/>
    <s:sheet name="Supplemental Guarantor Inform23" sheetId="23" r:id="rId23"/>
    <s:sheet name="Inventory and Capitalized Int24" sheetId="24" r:id="rId24"/>
    <s:sheet name="Inventory and Capitalized Int25" sheetId="25" r:id="rId25"/>
    <s:sheet name="Inventory and Capitalized Int26" sheetId="26" r:id="rId26"/>
    <s:sheet name="Inventory and Capitalized Int27" sheetId="27" r:id="rId27"/>
    <s:sheet name="Investment in Unconsolidated 28" sheetId="28" r:id="rId28"/>
    <s:sheet name="Fair Value Measurements Notiona" sheetId="29" r:id="rId29"/>
    <s:sheet name="Fair Value Measurements Assets " sheetId="30" r:id="rId30"/>
    <s:sheet name="Fair Value Measurements (Loss) " sheetId="31" r:id="rId31"/>
    <s:sheet name="Fair Value Measurements Balance" sheetId="32" r:id="rId32"/>
    <s:sheet name="Fair Value Measurements Financi" sheetId="33" r:id="rId33"/>
    <s:sheet name="Fair Value Measurements Fair 34" sheetId="34" r:id="rId34"/>
    <s:sheet name="Guarantees and Indemnificatio35" sheetId="35" r:id="rId35"/>
    <s:sheet name="Commitments and Contingencies W" sheetId="36" r:id="rId36"/>
    <s:sheet name="Commitments and Contingencies L" sheetId="37" r:id="rId37"/>
    <s:sheet name="Commitments and Contingencies38" sheetId="38" r:id="rId38"/>
    <s:sheet name="Debt Debt (Details)" sheetId="39" r:id="rId39"/>
    <s:sheet name="Debt MIF Warehousing Agreement " sheetId="40" r:id="rId40"/>
    <s:sheet name="Debt Senior Notes (Details)" sheetId="41" r:id="rId41"/>
    <s:sheet name="Debt Notes Payable Other (Detai" sheetId="42" r:id="rId42"/>
    <s:sheet name="Earnings per Share Earnings p43" sheetId="43" r:id="rId43"/>
    <s:sheet name="Income Taxes Income Tax (Narrat" sheetId="44" r:id="rId44"/>
    <s:sheet name="Income Taxes Net Operating Loss" sheetId="45" r:id="rId45"/>
    <s:sheet name="Business Segments Business Se46" sheetId="46" r:id="rId46"/>
    <s:sheet name="Business Segments Business Se47" sheetId="47" r:id="rId47"/>
    <s:sheet name="Supplemental Guarantor Inform48" sheetId="48" r:id="rId48"/>
    <s:sheet name="Supplemental Guarantor Inform49" sheetId="49" r:id="rId49"/>
    <s:sheet name="Supplemental Guarantor Inform50" sheetId="50" r:id="rId50"/>
  </s:sheets>
  <s:definedNames/>
  <s:calcPr calcId="124519" calcMode="auto" fullCalcOnLoad="1"/>
</s:workbook>
</file>

<file path=xl/sharedStrings.xml><?xml version="1.0" encoding="utf-8"?>
<sst xmlns="http://schemas.openxmlformats.org/spreadsheetml/2006/main" uniqueCount="487">
  <si>
    <t>DEI Document - shares</t>
  </si>
  <si>
    <t>9 Months Ended</t>
  </si>
  <si>
    <t>Sep. 30, 2016</t>
  </si>
  <si>
    <t>Oct. 26, 2016</t>
  </si>
  <si>
    <t>Entity Information [Line Items]</t>
  </si>
  <si>
    <t>Entity Registrant Name</t>
  </si>
  <si>
    <t>M I HOME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ASSETS:</t>
  </si>
  <si>
    <t>Cash and cash equivalents</t>
  </si>
  <si>
    <t>Restricted cash</t>
  </si>
  <si>
    <t>Mortgage loans held for sale</t>
  </si>
  <si>
    <t>Inventory</t>
  </si>
  <si>
    <t>Property and equipment - net</t>
  </si>
  <si>
    <t>Investments in unconsolidated joint ventures</t>
  </si>
  <si>
    <t>Deferred income taxes</t>
  </si>
  <si>
    <t>Other assets</t>
  </si>
  <si>
    <t>Total assets</t>
  </si>
  <si>
    <t>LIABILITIES:</t>
  </si>
  <si>
    <t>Accounts payable</t>
  </si>
  <si>
    <t>Customer deposits</t>
  </si>
  <si>
    <t>Other liabilities</t>
  </si>
  <si>
    <t>Community development district (“CDD”) obligations</t>
  </si>
  <si>
    <t>Obligation for consolidated inventory not owned</t>
  </si>
  <si>
    <t>Notes payable bank - homebuilding operations</t>
  </si>
  <si>
    <t>Notes payable bank - financial service operations</t>
  </si>
  <si>
    <t>Notes payable - other</t>
  </si>
  <si>
    <t>Convertible senior subordinated notes due 2017 - net</t>
  </si>
  <si>
    <t>Convertible senior subordinated notes due 2018 - net</t>
  </si>
  <si>
    <t>Senior notes due 2021 - net</t>
  </si>
  <si>
    <t>TOTAL LIABILITIES</t>
  </si>
  <si>
    <t>Commitments and contingencies (Note 6)</t>
  </si>
  <si>
    <t>SHAREHOLDERS' EQUITY:</t>
  </si>
  <si>
    <t>Preferred shares - $.01 par value; authorized 2,000,000 shares; 2,000 shares issued and outstanding at both September 30, 2016 and December 31, 2015</t>
  </si>
  <si>
    <t>Common shares - $.01 par value; authorized 58,000,000 shares at both September 30, 2016 and December 31, 2015; issued 27,092,723 shares at both September 30, 2016 and December 31, 2015</t>
  </si>
  <si>
    <t>Additional paid-in capital</t>
  </si>
  <si>
    <t>Retained earnings</t>
  </si>
  <si>
    <t>Treasury shares - at cost - 2,423,890 and 2,443,679 shares at September 30, 2016 and December 31, 2015, respectively</t>
  </si>
  <si>
    <t>TOTAL SHAREHOLDERS' EQUITY</t>
  </si>
  <si>
    <t>TOTAL LIABILITIES AND SHAREHOLDERS' EQUITY</t>
  </si>
  <si>
    <t>Condensed Consolidated Balance Sheets (Parentheticals) - $ / shares</t>
  </si>
  <si>
    <t>Parentheticals - Balance Sheet [Abstract]</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densed Consolidated Statements of Income - USD ($) shares in Thousands, $ in Thousands</t>
  </si>
  <si>
    <t>3 Months Ended</t>
  </si>
  <si>
    <t>Sep. 30, 2015</t>
  </si>
  <si>
    <t>Revenue</t>
  </si>
  <si>
    <t>Costs and Expenses [Abstract]</t>
  </si>
  <si>
    <t>Land and housing</t>
  </si>
  <si>
    <t>General and administrative</t>
  </si>
  <si>
    <t>Selling</t>
  </si>
  <si>
    <t>Equity in income of unconsolidated joint ventures</t>
  </si>
  <si>
    <t>Interest</t>
  </si>
  <si>
    <t>Total costs and expenses</t>
  </si>
  <si>
    <t>Income before income taxes</t>
  </si>
  <si>
    <t>Provision for income taxes</t>
  </si>
  <si>
    <t>Net income</t>
  </si>
  <si>
    <t>Preferred Dividends</t>
  </si>
  <si>
    <t>Net income to common shareholders</t>
  </si>
  <si>
    <t>Earnings per common share:</t>
  </si>
  <si>
    <t>Basic</t>
  </si>
  <si>
    <t>Diluted</t>
  </si>
  <si>
    <t>Weighted Average Number of Shares Outstanding [Abstract]</t>
  </si>
  <si>
    <t>Condensed Consolidated Statement of Shareholders' Equity - 9 months ended Sep. 30, 2016 - USD ($) $ in Thousands</t>
  </si>
  <si>
    <t>Total</t>
  </si>
  <si>
    <t>Preferred Shares [Member]</t>
  </si>
  <si>
    <t>Common Shares [Member]</t>
  </si>
  <si>
    <t>Additional Paid-in Capital [Member]</t>
  </si>
  <si>
    <t>Retained Earnings [Member]</t>
  </si>
  <si>
    <t>Treasury Shares [Member]</t>
  </si>
  <si>
    <t>Shares Outstanding, Beginning Balance at Dec. 31, 2015</t>
  </si>
  <si>
    <t>Stockholders' Equity, Beginning Balance at Dec. 31, 2015</t>
  </si>
  <si>
    <t>Increase (Decrease) in Stockholders' Equity [Roll Forward]</t>
  </si>
  <si>
    <t>Dividends declared to preferred shareholders</t>
  </si>
  <si>
    <t>Reversal of deferred tax asset related to stock options and executive deferred compensation distributions</t>
  </si>
  <si>
    <t>Stock options exercised, shares</t>
  </si>
  <si>
    <t>Stock options exercised</t>
  </si>
  <si>
    <t>Stock-based compensation expense</t>
  </si>
  <si>
    <t>Deferral of executive and director compensation</t>
  </si>
  <si>
    <t>Executive and director deferred compensation distributions shares</t>
  </si>
  <si>
    <t>Executive and director deferred compensation distributions</t>
  </si>
  <si>
    <t>Shares Outstanding, Ending Balance at Sep. 30, 2016</t>
  </si>
  <si>
    <t>Stockholders' Equity, Ending Balance at Sep. 30, 2016</t>
  </si>
  <si>
    <t>Condensed Consolidated Statements of Cash Flows - USD ($) $ in Thousands</t>
  </si>
  <si>
    <t>OPERATING ACTIVITIES:</t>
  </si>
  <si>
    <t>Adjustments to reconcile net income to net cash provided by (used in) operating activities:</t>
  </si>
  <si>
    <t>Mortgage loan originations</t>
  </si>
  <si>
    <t>Proceeds from the sale of mortgage loans</t>
  </si>
  <si>
    <t>Fair value adjustment of mortgage loans held for sale</t>
  </si>
  <si>
    <t>Capitalization of originated mortgage servicing rights</t>
  </si>
  <si>
    <t>Amortization of mortgage servicing rights</t>
  </si>
  <si>
    <t>Depreciation</t>
  </si>
  <si>
    <t>Amortization of debt discount and debt issue costs</t>
  </si>
  <si>
    <t>Deferred income tax expense</t>
  </si>
  <si>
    <t>Change in assets and liabilities:</t>
  </si>
  <si>
    <t>Cash held in escrow</t>
  </si>
  <si>
    <t>Accrued compensation</t>
  </si>
  <si>
    <t>Net cash provided by (used in) operating activities</t>
  </si>
  <si>
    <t>INVESTING ACTIVITIES:</t>
  </si>
  <si>
    <t>Change in restricted cash</t>
  </si>
  <si>
    <t>Purchase of property and equipment</t>
  </si>
  <si>
    <t>Investment in unconsolidated joint ventures</t>
  </si>
  <si>
    <t>Net Proceeds from Sale of Mortgage Servicing Rights</t>
  </si>
  <si>
    <t>Net cash used in investing activities</t>
  </si>
  <si>
    <t>FINANCING ACTIVITIES:</t>
  </si>
  <si>
    <t>Proceeds from bank borrowings - homebuilding operations</t>
  </si>
  <si>
    <t>Repayments of bank borrowings - homebuilding operations</t>
  </si>
  <si>
    <t>Net repayment of bank borrowings - financial services operations</t>
  </si>
  <si>
    <t>Proceeds from (principal repayment of) notes payable-other and CDD bond obligations</t>
  </si>
  <si>
    <t>Dividends paid on preferred shares</t>
  </si>
  <si>
    <t>Debt issue costs</t>
  </si>
  <si>
    <t>Proceeds from exercise of stock options</t>
  </si>
  <si>
    <t>Net cash (used in) provided by financing activities</t>
  </si>
  <si>
    <t>Net increase (decrease) in cash and cash equivalents</t>
  </si>
  <si>
    <t>Cash and cash equivalents balance at beginning of period</t>
  </si>
  <si>
    <t>Cash and cash equivalents balance at end of period</t>
  </si>
  <si>
    <t>SUPPLEMENTAL DISCLOSURE OF CASH PAID DURING THE YEAR:</t>
  </si>
  <si>
    <t>Interest — net of amount capitalized</t>
  </si>
  <si>
    <t>Income taxes</t>
  </si>
  <si>
    <t>NON-CASH TRANSACTIONS DURING THE PERIOD</t>
  </si>
  <si>
    <t>Community development district infrastructure</t>
  </si>
  <si>
    <t>Consolidated inventory not owned</t>
  </si>
  <si>
    <t>Distribution of single-family lots from unconsolidated joint ventures</t>
  </si>
  <si>
    <t>Basis of Presentation</t>
  </si>
  <si>
    <t>Basis of Presentation [Abstract]</t>
  </si>
  <si>
    <t>Basis of Accounting [Text Block]</t>
  </si>
  <si>
    <t>Basis of Presentation The accompanying Unaudited Condensed Consolidated Financial Statements (the “financial statements”) of M/I Homes, Inc. and its subsidiaries (the “Company”) and notes thereto have been prepared in accordance with the rules and regulations of the Securities and Exchange Commission (the “SEC”) for interim financial information. The financial statements include the accounts of the Company. All intercompany transactions have been eliminated. Results for the interim period are not necessarily indicative of results for a full year. In the opinion of management, the accompanying financial statements reflect all adjustments (all of which are normal and recurring in nature) necessary for a fair presentation of financial results for the interim periods presented. These financial statements should be read in conjunction with the Consolidated Financial Statements and Notes thereto included in the Company’s Annual Report on Form 10-K for the year ended December 31, 2015 (the “ 2015 Form 10-K”).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at period. Actual results could differ from these estimates and have a significant impact on the financial condition and results of operations and cash flows. With regard to the Company, estimates and assumptions are inherent in calculations relating to valuation of inventory and investment in unconsolidated joint ventures, property and equipment depreciation, valuation of derivative financial instruments, accounts payable on inventory, accruals for costs to complete inventory, accruals for warranty claims, accruals for self-insured general liability claims, litigation, accruals for health care and workers’ compensation, accruals for guaranteed or indemnified loans, stock-based compensation expense, income taxes, and contingencies. Items that could have a significant impact on these estimates and assumptions include the risks and uncertainties listed in “Item 1A. Risk Factors” in Part I of our 2015 Form 10-K, as the same may be updated from time to time in our subsequent filings with the SEC. Impact of New Accounting Standards In May 2014, the Financial Accounting Standards Board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Revenue Recognition ,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In August 2015, the FASB issued ASU No. 2015-14, Revenue from Contracts with Customers: Deferral of the Effective Date , which delayed the effective date of ASU 2014-09 by one year. ASU 2014-09, as amended, is effective for public companies for annual reporting periods beginning after December 15, 2017, including interim reporting periods within that reporting period. Early adoption is permitted as of the original effective date for annual reporting periods beginning after December 15, 2016, including interim reporting periods within that reporting period. Subsequent to the issuance of ASU 2014-09, the FASB has issued several ASUs, such as ASU 2016-08, Revenue from Contracts with Customers: Principal versus Agent Considerations (Reporting Revenue Gross versus Net) , ASU 2016-10, Revenue from Contracts with Customers: Identifying Performance Obligations and Licensing , and ASU 2016-12, Revenue from Contracts with Customers: Narrow-Scope Improvements and Practical Expedients . These ASUs do not change the core principle of the guidance stated in ASU 2014-09. Instead, these amendments are intended to clarify and improve the operability of certain topics addressed by ASU 2014-09. These additional ASUs will have the same effective date and transition requirements as ASU 2014-09, as amended. The Company is currently evaluating the method of adoption of ASU 2014-09 and these additional ASUs and the impact the adoption of ASU 2014-09 and these additional ASUs will have on the Company's consolidated financial statements and disclosures. See below for additional explanation of each of these additional ASUs. In January 2016, the FASB issued ASU No. 2016-01, Financial Instruments-Overall: Recognition and Measurement of Financial Assets and Financial Liabilities (“ASU 2016-01”), which makes a number of changes to the current GAAP model, including changes to the accounting for equity investments and financial liabilities under the fair value option, and the presentation and disclosure requirements for financial instruments. ASU 2016-01 is effective for our interim and annual reporting periods beginning January 1, 2018. Early adoption of ASU 2016-01 is not permitted. The Company does not believe the adoption of ASU 2016-01 will have a material impact on the Company’s consolidated financial statements and disclosures. In February 2016, the FASB issued ASU No. 2016-02, Leases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will be expanded to include qualitative and specific quantitative information. For public entities, ASU 2016-02 is effective for fiscal years beginning after December 15, 2018, including interim periods within those fiscal years. ASU 2016-02 mandates a modified retrospective transition method. The Company is currently evaluating the potential impact the adoption of ASU 2016-02 will have on the Company’s consolidated financial statements and disclosures. In March 2016, the FASB issued ASU No. 2016-06, Contingent Put and Call Options in Debt Instruments (“ASU 2016-06”), which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ASU 2016-06 clarifies the required steps for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ASU 2016-06 is effective for fiscal years beginning after December 15, 2016, and interim periods within those fiscal years. Early adoption is permitted for all entities. The Company does not believe the adoption of ASU 2016-06 will have a material impact on the Company’s consolidated financial statements and disclosures. In March 2016, the FASB issued ASU No. 2016-08, Revenue from Contracts with Customers: Principal versus Agent Considerations (Reporting Revenue Gross versus Net) (“ASU 2016-08”). The amendments in this ASU are intended to improve the operability and understandability of the implementation guidance stated in ASU 2014-09 on principal versus agent considerations and whether an entity reports revenue on a gross or net basi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The Company does not believe the adoption of ASU 2016-09 will have a material impact on the Company’s consolidated financial statements and disclosures. In April 2016, the FASB issued ASU No. 2016-10, Revenue from Contracts with Customers: Identifying Performance Obligations and Licensing (“ASU 2016-10”). ASU 2016-10 provides guidance on identifying performance obligations and licensing. This update clarifies the guidance in ASU 2014-09 relating to identifying performance obligations and licensing. The new standard will be effective for fiscal years beginning after December 15, 2017, including interim periods within those fiscal years. In May 2016, the FASB issued ASU No. 2016-12, Revenue from Contracts with Customers: Narrow Scope Improvements and Practical Expedients (“ASU 2016-12”). ASU 2016-12 provides for amendments to ASU 2014-09 regarding transition, collectability, noncash consideration, and presentation of sales tax and other similar taxes. Specifically,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August 2016, the FASB issued ASU 2016-15, Statement of Cash Flows (Topic 230): Classification of Certain Cash Receipts and Cash Payments (“ASU 2016-15”). ASU 2016-15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The adoption of ASU 2016-15 will modify the Company's current disclosures and reclassifications within the condensed consolidated statement of cash flows but is not expected to have a material effect on the Company’s consolidated financial statements and disclosures.</t>
  </si>
  <si>
    <t>Inventory and Capitalized Interest</t>
  </si>
  <si>
    <t>Inventory [Abstract]</t>
  </si>
  <si>
    <t>Inventory Disclosure [Text Block]</t>
  </si>
  <si>
    <t>Inventory and Capitalized Interest Inventory Inventory is recorded at cost, unless events and circumstances indicate that the carrying value of the land is impaired, at which point the inventory is written down to fair value (see Note 4 for additional details relating to our procedures for evaluating our inventories for impairment). Inventory includes the costs of land acquisition, land development and home construction, capitalized interest, real estate taxes, direct overhead costs incurred during development and home construction, and common costs that benefit the entire community, less impairments, if any. A summary of the Company’s inventory as of September 30, 2016 and December 31, 2015 is as follows: (In thousands) September 30, 2016 December 31, 2015 Single-family lots, land and land development costs $ 554,150 $ 584,542 Land held for sale 15,956 12,630 Homes under construction 544,350 420,206 Model homes and furnishings - at cost (less accumulated depreciation: September 30, 2016 - $11,332; December 31, 2015 - $8,296) 71,290 63,929 Community development district infrastructure 551 1,018 Land purchase deposits 32,994 23,710 Consolidated inventory not owned 5,862 6,007 Total inventory $ 1,225,153 $ 1,112,042 Single-family lots, land and land development costs include raw land that the Company has purchased to develop into lots, costs incurred to develop the raw land into lots, and lots for which development has been completed, but which have not yet been used to start construction of a home. Homes under construction include homes that are in various stages of construction. As of September 30, 2016 and December 31, 2015 , we had 973 homes (with a carrying value of $179.7 million ) and 872 homes (with a carrying value of $184.3 million ), respectively, included in homes under construction that were not subject to a sales contract. Model homes and furnishings include homes that are under construction or have been completed and are being used as sales models. The amount also includes the net book value of furnishings included in our model homes. Depreciation on model home furnishings is recorded using an accelerated method over the estimated useful life of the assets, which is typically three years. Land purchase deposits include both refundable and non-refundable amounts paid to third party sellers relating to the purchase of land. On an ongoing basis, the Company evaluates the land option agreements relating to the land purchase deposits. In the period during which the Company makes the decision not to proceed with the purchase of land under an agreement, the Company expenses any deposits and accumulated pre-acquisition costs relating to such agreement. Capitalized Interest The Company capitalizes interest during land development and home construction. Capitalized interest is charged to land and housing costs and expensed as the related inventory is delivered to a third party. The summary of capitalized interest for the three and nine months ended September 30, 2016 and 2015 is as follows : Three Months Ended September 30, Nine Months Ended September 30, (In thousands) 2016 2015 2016 2015 Capitalized interest, beginning of period $ 16,818 $ 16,437 $ 16,740 $ 15,296 Interest capitalized to inventory 5,139 5,006 13,392 13,466 Capitalized interest charged to land and housing costs and expenses (4,963 ) (4,318 ) (13,138 ) (11,637 ) Capitalized interest, end of period $ 16,994 $ 17,125 $ 16,994 $ 17,125 Interest incurred $ 8,726 $ 8,664 $ 26,552 $ 25,336</t>
  </si>
  <si>
    <t>Investment in Unconsolidated Joint Ventures (Notes)</t>
  </si>
  <si>
    <t>Schedule of Equity Method Investments [Line Items]</t>
  </si>
  <si>
    <t>Equity Method Investments and Joint Ventures Disclosure [Text Block]</t>
  </si>
  <si>
    <t>NOTE 3. Investment in Unconsolidated Joint Ventures Investment in Unconsolidated Joint Ventures 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During the nine month period ended September 30, 2016 , we decreased our total investment in such joint venture arrangements by $10.5 million from $37.0 million at December 31, 2015 to $26.5 million at September 30, 2016 , which was driven primarily by our increased lot distributions from unconsolidated joint ventures of $20.9 million , offset, in part, by our cash contributions to our unconsolidated joint ventures during the first nine months of 2016 of $10.1 million . We use the equity method of accounting for investments in unconsolidated joint ventures over which we exercise significant influence but do not have a controlling interest. Under the equity method, our share of the unconsolidated joint ventures’ earnings or loss, if any, is included in our consolidated statement of income. The Company assesses its investments in unconsolidated joint ventures for recoverability on a quarterly basis. Refer to Note 4 for additional details relating to our procedures for evaluating our investments for impairment. For joint venture arrangements where a special purpose entity is established to own the property, we generally enter into limited liability company or similar arrangements (“LLCs”) with the other partners. The Company’s ownership in these LLCs as of both September 30, 2016 and December 31, 2015 ranged from 25% to 74% . These entities typically engage in land development activities for the purpose of distributing or selling developed lots to the Company and its partners in the LLC. We believe that the Company’s maximum exposure related to its investment in these joint venture arrangements as of September 30, 2016 is the amount invested of $26.5 million , which is reported as Investment in Unconsolidated Joint Ventures on our Unaudited Condensed Consolidated Balance Sheets, although we expect to invest further amounts in these joint venture arrangements as development of the properties progresses. Included in the Company’s investment in unconsolidated joint ventures at September 30, 2016 and December 31, 2015 were $0.3 million and $0.4 million , respectively, of capitalized interest and other costs. Variable Interest Entities With respect to our investments in these LLCs, we are required, under ASC 810-10, Consolidation (“ASC 810”), to evaluate whether or not such entities should be consolidated into our financial statements. We initially perform these evaluations when each new entity is created and upon any events that require reconsideration of the entity. See Note 1, “Summary of Significant Accounting Policies - Variable Interest Entities” in the Company’s 2015 Form 10-K for additional information regarding the Company’s methodology for evaluating entities for consolidation. As of September 30, 2016 and December 31, 2015 , we have determined that one of the LLCs in which we have an interest meets the requirements of a variable interest entity (“VIE”) due to a lack of equity at risk in the entity. However, we have determined that we do not have substantive control over that VIE because we do not have the ability to control the activities that most significantly impact its economic performance. As a result, we are not required to consolidate the VIE into our financial statements, and we instead record the VIE in Investment in Unconsolidated Joint Ventures on our Unaudited Condensed Consolidated Balance Sheets. Land Option Agreements In the ordinary course of business, the Company enters into land option or purchase agreements for which we generally pay non-refundable deposits. Pursuant to these land option agreements, the Company provides a deposit to the seller as consideration for the right to purchase land at different times in the future, usually at predetermined prices. In accordance with ASC 810, we analyze our land option or purchase agreements to determine whether the corresponding land sellers are VIEs and, if so, whether we are the primary beneficiary, as further described in Note 1, “Summary of Significant Accounting Policies - Land Option Agreements” in the Company’s 2015 Form 10-K. If we are deemed to be the primary beneficiary of the VIE, we will consolidate the VIE in our consolidated financial statements and reflect such assets and liabilities in our Consolidated Inventory not Owned in our Unaudited Condensed Consolidated Balance Sheets. At both September 30, 2016 and December 31, 2015 , we concluded that we were not the primary beneficiary of any VIEs from which we are purchasing land under option or purchase agreements.</t>
  </si>
  <si>
    <t>Fair Value Measurements</t>
  </si>
  <si>
    <t>Fair Value Measurements [Abstract]</t>
  </si>
  <si>
    <t>Fair Value Disclosures [Text Block]</t>
  </si>
  <si>
    <t>Fair Value Measurements There are three measurement input levels for determining fair value: Level 1, Level 2, and Level 3. Fair values determined by Level 1 inputs utilize quoted prices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Assets Measured on a Recurring Basis The Company measures both mortgage loans held for sale and interest rate lock commitments (“IRLCs”) at fair value. Fair value measurement results in a better presentation of the changes in fair values of the loans and the derivative instruments used to economically hedge them. In the normal course of business, our financial services segment enters into contractual commitments to extend credit to buyers of single-family homes with fixed expiration dates. The commitments become effective when the borrowers “lock-in” a specified interest rate within established time frames.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The Company does not engage in speculative trading or derivative activities. Both the rate lock commitments to borrowers and the forward sale contracts to broker/dealers or investors are undesignated derivatives, and accordingly, are marked to fair value through earnings. Changes in fair value measurements are included in earnings in the accompanying statements of income. The fair value of mortgage loans held for sale is estimated based primarily on published prices for mortgage-backed securities with similar characteristics. To calculate the effects of interest rate movements, the Company utilizes applicable published mortgage-backed security prices, and multiplies the price movement between the rate lock date and the balance sheet date by the notional loan commitment amount. The Company sells loans on a servicing released or servicing retained basis, and receives servicing compensation. Thus, the value of the servicing rights included in the fair value measurement is based upon contractual terms with investors and depends on the loan type. The Company applies a fallout rate to IRLCs when measuring the fair value of rate lock commitments. Fallout is defined as locked loan commitments for which the Company does not close a mortgage loan and is based on management’s judgment and company experience. The fair value of the Company’s forward sales contracts to broker/dealers solely considers the market price movement of the same type of security between the trade date and the balance sheet date. The market price changes are multiplied by the notional amount of the forward sales contracts to measure the fair value. Interest Rate Lock Commitments. IRLCs are extended to certain home-buying customers who have applied for a mortgage loan and meet certain defined credit and underwriting criteria. Typically, the IRLCs will have a term of less than six months; however, in certain markets, the term could extend to twelve months. Some IRLCs are committed to a specific third party investor through the use of best-efforts whole loan delivery commitments matching the exact terms of the IRLC loan. Uncommitted IRLCs are considered derivative instruments and are fair value adjusted, with the resulting gain or loss recorded in current earnings. Forward Sales of Mortgage-Backed Securities. Forward sales of mortgage-backed securities (“FMBSs”) are used to protect uncommitted IRLC loans against the risk of changes in interest rates between the lock date and the funding date. FMBSs related to uncommitted IRLCs are classified and accounted for as non-designated derivative instruments and are recorded at fair value, with gains and losses recorded in current earnings. Mortgage Loans Held for Sale. Mortgage loans held for sale consists primarily of single-family residential loans collateralized by the underlying property. Generally, all of the mortgage loans and related servicing rights are sold to third-party investors shortly after origination. During the period between when a loan is closed and when it is sold to an investor, the interest rate risk is covered through the use of a best-efforts contract or by FMBSs. The FMBSs are classified and accounted for as non-designated derivative instruments, with gains and losses recorded in current earnings. The table below shows the notional amounts of our financial instruments at September 30, 2016 and December 31, 2015 : Description of Financial Instrument (in thousands) September 30, 2016 December 31, 2015 Best efforts contracts and related committed IRLCs $ 3,799 $ 2,625 Uncommitted IRLCs 90,244 46,339 FMBSs related to uncommitted IRLCs 92,000 46,000 Best efforts contracts and related mortgage loans held for sale 6,927 100,152 FMBSs related to mortgage loans held for sale 87,000 27,000 Mortgage loans held for sale covered by FMBSs 87,700 26,690 The table below shows the level and measurement of assets and liabilities measured on a recurring basis at September 30, 2016 and December 31, 2015 : Description of Financial Instrument (in thousands) Fair Value Measurements September 30, 2016 Quoted Prices in Active Markets for Identical Assets (Level 1) Significant Other Observable Inputs (Level 2) Significant Unobservable Inputs (Level 3) Mortgage loans held for sale $ 95,545 $ — $ 95,545 $ — Forward sales of mortgage-backed securities (338 ) — (338 ) — Interest rate lock commitments 709 — 709 — Best-efforts contracts (175 ) — (175 ) — Total $ 95,741 $ — $ 95,741 $ — Description of Financial Instrument (in thousands) Fair Value Measurements December 31, 2015 Quoted Prices in Active Markets for Identical Assets (Level 1) Significant Other Observable Inputs (Level 2) Significant Unobservable Inputs (Level 3) Mortgage loans held for sale $ 127,001 $ — $ 127,001 $ — Forward sales of mortgage-backed securities (93 ) — (93 ) — Interest rate lock commitments 321 — 321 — Best-efforts contracts (206 ) — (206 ) — Total $ 127,023 $ — $ 127,023 $ — The following table sets forth the amount of gain (loss) recognized, within our revenue in the Unaudited Condensed Consolidated Statements of Income, on assets and liabilities measured on a recurring basis for the three and nine months ended September 30, 2016 and 2015 : Three Months Ended September 30, Nine Months Ended September 30, Description (in thousands) 2016 2015 2016 2015 Mortgage loans held for sale $ (1,127 ) $ 1,585 $ 1,059 $ 761 Forward sales of mortgage-backed securities 1,443 (2,520 ) (245 ) (1,088 ) Interest rate lock commitments (531 ) 924 388 696 Best-efforts contracts 15 (125 ) 31 (253 ) Total (loss) gain recognized $ (200 ) $ (136 ) $ 1,233 $ 116 The following tables set forth the fair value of the Company’s derivative instruments and their location within the Unaudited Condensed Consolidated Balance Sheets for the periods indicated (except for mortgage loans held for sale which is disclosed as a separate line item): Asset Derivatives Liability Derivatives September 30, 2016 September 30, 2016 Description of Derivatives Balance Sheet Location Fair Value (in thousands) Balance Sheet Location Fair Value (in thousands) Forward sales of mortgage-backed securities Other assets $ — Other liabilities $ 338 Interest rate lock commitments Other assets 709 Other liabilities — Best-efforts contracts Other assets — Other liabilities 175 Total fair value measurements $ 709 $ 513 Asset Derivatives Liability Derivatives December 31, 2015 December 31, 2015 Description of Derivatives Balance Sheet Location Fair Value (in thousands) Balance Sheet Location Fair Value (in thousands) Forward sales of mortgage-backed securities Other assets $ — Other liabilities $ 93 Interest rate lock commitments Other assets 321 Other liabilities — Best-efforts contracts Other assets — Other liabilities 206 Total fair value measurements $ 321 $ 299 Assets Measured on a Non-Recurring Basis Inventory. The Company assesses inventory for recoverability on a quarterly basis based on the difference in the carrying value of the inventory and its fair value at the time of the evaluation. Determining the fair value of a community’s inventory involves a number of variables, estimates and projections, which are Level 3 measurement inputs. See Note 1, “Summary of Significant Accounting Policies - Inventory” in the Company’s 2015 Form 10-K for additional information regarding the Company’s methodology for determining fair value. The Company uses significant assumptions to evaluate the recoverability of its inventory, such as estimated average selling price, construction and development costs, absorption pace (reflecting any product mix change strategies implemented or to be implemented), selling strategies, alternative land uses (including disposition of all or a portion of the land owned), or discount rates. Changes in these assumptions could materially impact future cash flow and fair value estimates and may lead the Company to incur additional impairment charges in the future. Our analysis is conducted only if indicators of a decline in value of our inventory exist, which include, among other things, declines in gross margin on sales contracts in backlog or homes that have been delivered, slower than anticipated absorption pace, declines in average sales price or high incentive offers by management to improve absorptions, declines in margins regarding future land sales, or declines in the value of the land itself as a result of third party appraisals. If communities are not recoverable based on the estimated future undiscounted cash flows, the impairment to be recognized is measured as the amount by which the carrying amount of the assets exceeds the estimated fair value of the assets. During the three and nine months ended September 30, 2016 and 2015 , the Company did not record any impairment charges on its inventory. Investment In Unconsolidated Joint Ventures. We evaluate our investments in unconsolidated joint ventures for impairment on a quarterly basis based on the difference in the investment’s carrying value and its fair value at the time of the evaluation. If the Company has determined that the decline in value is other than temporary, the Company would write down the value of the investment to its estimated fair value. Determining the fair value of investments in unconsolidated joint ventures involves a number of variables, estimates and assumptions, which are Level 3 measurement inputs. See Note 1, “Summary of Significant Accounting Policies - Investment in Unconsolidated Joint Ventures,” in the Company’s 2015 Form 10-K for additional information regarding the Company’s methodology for determining fair value. Because of the high degree of judgment involved in developing these assumptions, it is possible that changes in these assumptions could materially impact future cash flow and fair value estimates of the investments which may lead the Company to incur additional impairment charges in the future. During the three and nine months ended September 30, 2016 and 2015 , the Company did not record any impairment charges on its investments in unconsolidated joint ventures. Financial Instruments Counterparty Credit Risk. To reduce the risk associated with losses that would be recognized if counterparties failed to perform as contracted, the Company limits the entities with whom management can enter into commitments. This risk of accounting loss is the difference between the market rate at the time of non-performance by the counterparty and the rate to which the Company committed. The following table presents the carrying amounts and fair values of the Company’s financial instruments at September 30, 2016 and December 31, 2015 . The objective of the fair value measurement is to estimate the price at which an orderly transaction to sell the asset or transfer the liability would take place between market participants at the measurement date under current market conditions. September 30, 2016 December 31, 2015 (In thousands) Carrying Amount Fair Value Carrying Amount Fair Value Assets: Cash, cash equivalents and restricted cash $ 23,308 $ 23,308 $ 13,101 $ 13,101 Mortgage loans held for sale 95,545 95,545 127,001 127,001 Split dollar life insurance policies 214 214 199 199 Notes receivable 1,188 1,006 3,153 3,076 Commitments to extend real estate loans 709 709 321 321 Liabilities: Notes payable - homebuilding operations 85,000 85,000 43,800 43,800 Notes payable - financial services operations 91,483 91,483 123,648 123,648 Notes payable - other 8,566 7,922 8,441 8,039 Convertible senior subordinated notes due 2017 (a) 57,500 63,609 57,500 61,884 Convertible senior subordinated notes due 2018 (a) 86,250 88,083 86,250 84,741 Senior notes due 2021 (a) 300,000 314,250 300,000 295,500 Best-efforts contracts for committed IRLCs and mortgage loans held for sale 175 175 206 206 Forward sales of mortgage-backed securities 338 338 93 93 Off-Balance Sheet Financial Instruments: Letters of credit — 839 — 735 (a) Our senior notes and convertible senior subordinated notes are stated at the principal amount outstanding which does not include the impact of premiums, discounts, and debt issuance costs that are amortized to interest cost over the respective terms of the notes. The following methods and assumptions were used by the Company in estimating its fair value disclosures of financial instruments at September 30, 2016 and December 31, 2015 : Cash, Cash Equivalents and Restricted Cash. The carrying amounts of these items approximate fair value because they are short-term by nature. Mortgage Loans Held for Sale, Forward Sales of Mortgage-Backed Securities, Commitments to Extend Real Estate Loans, Best-Efforts Contracts for Committed IRLCs and Mortgage Loans Held for Sale, Convertible Senior Subordinated Notes due 2017, Convertible Senior Subordinated Notes due 2018 and Senior Notes due 2021. The fair value of these financial instruments was determined based upon market quotes at September 30, 2016 and December 31, 2015 . The market quotes used were quoted prices for similar assets or liabilities along with inputs taken from observable market data by correlation. The inputs were adjusted to account for the condition of the asset or liability. Split Dollar Life Insurance Policy and Notes Receivable. The estimated fair value was determined by calculating the present value of the amounts based on the estimated timing of receipts using discount rates that incorporate management’s estimate of risk associated with the corresponding note receivable. Notes Payable - Homebuilding Operations. The interest rate available to the Company during the quarter ended September 30, 2016 fluctuated with the Alternate Base Rate or the Eurodollar Rate for the Company’s $400 million unsecured revolving credit facility, dated July 18, 2013, as amended (the “Credit Facility”), and thus the carrying value is a reasonable estimate of fair value. Refer to Note 7 for additional information regarding the Credit Facility. Notes Payable - Financial Services Operations. M/I Financial, LLC (“M/I Financial”) is a party to two credit agreements: (1) a $125 million secured mortgage warehousing agreement, dated June 24, 2016 (the “MIF Mortgage Warehousing Agreement”); and (2) a $15 million mortgage repurchase agreement, as amended and restated on November 3, 2015, as further amended (the “MIF Mortgage Repurchase Facility”). For each of these credit facilities, the interest rate is based on a variable rate index, and thus their carrying value is a reasonable estimate of fair value. The interest rate available to M/I Financial during the third quarter of 2016 fluctuated with LIBOR. Refer to Note 7 for additional information regarding the MIF Mortgage Warehousing Agreement and the MIF Mortgage Repurchase Facility. Notes Payable - Other. The estimated fair value was determined by calculating the present value of the future cash flows using the Company’s current incremental borrowing rate. Letters of Credit. Letters of credit of $36.4 million and $42.5 million represent potential commitments at September 30, 2016 and December 31, 2015 , respectively. The letters of credit generally expire within one or two years. The estimated fair value of letters of credit was determined using fees currently charged for similar agreements.</t>
  </si>
  <si>
    <t>Guarantees and Indemnifications</t>
  </si>
  <si>
    <t>Guarantees [Abstract]</t>
  </si>
  <si>
    <t>Guarantees [Text Block]</t>
  </si>
  <si>
    <t>Guarantees and Indemnifications In the ordinary course of business, M/I Financial, a 100%-owned subsidiary of M/I Homes, Inc., enters into agreements that guarantee certain purchasers of its mortgage loans that M/I Financial will repurchase a loan if certain conditions occur, primarily if the mortgagor does not meet the terms of the loan within the first six months after the sale of the loan. Loans totaling approximately $20.1 million and $12.2 million were covered under these guarantees as of September 30, 2016 and December 31, 2015 , respectively. The increase in loans covered by these guarantees from December 31, 2015 is a result of a change in the mix of investors and their related purchase terms. A portion of the revenue paid to M/I Financial for providing the guarantees on these loans was deferred at September 30, 2016 , and will be recognized in income as M/I Financial is released from its obligation under the guarantees. The risk associated with the guarantees above is offset by the value of the underlying assets. M/I Financial has received inquiries concerning underwriting matters from purchasers of its loans regarding certain loans totaling approximately $0.3 million and $1.3 million at September 30, 2016 and December 31, 2015 , respectively. The risk associated with the guarantees above is offset by the value of the underlying assets. M/I Financial has also guaranteed the collectability of certain loans to third party insurers (U.S. Department of Housing and Urban Development and U.S. Veterans Administration) of those loans for periods ranging from five to thirty years. As of September 30, 2016 and December 31, 2015 , the total of all loans indemnified to third party insurers relating to the above agreements was $1.6 million and $2.2 million , respectively. The maximum potential amount of future payments is equal to the outstanding loan value less the value of the underlying asset plus administrative costs incurred related to foreclosure on the loans, should this event occur. The Company recorded a liability relating to the guarantees described above totaling $0.7 million and $1.2 million at September 30, 2016 and December 31, 2015 , respectively, which is management’s best estimate of the Company’s liability.</t>
  </si>
  <si>
    <t>Commitments and Contingencies</t>
  </si>
  <si>
    <t>Commitments and Contingencies [Abstract]</t>
  </si>
  <si>
    <t>Commitments and Contingencies Disclosure [Text Block]</t>
  </si>
  <si>
    <t>Commitments and Contingencies Warranty 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closed. Warranty reserves are recorded for warranties under our Home Builder’s Limited Warranty (“HBLW”), and our 30-year (offered on all homes sold after April 25, 1998 and on or before December 1, 2015 in all of our markets except our Texas markets), 15-year (offered on all homes sold after December 1, 2015 in all of our markets except our Texas markets) or 10-year (offered on all homes sold in our Texas markets) transferable structural warranty in Other Liabilities on the Company’s Unaudited Condensed Consolidated Balance Sheets. 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 Our warranty reserves for our transferable structural warranty programs are established on a per-unit basis. While the structural warranty reserve is recorded as each house closes,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 While we believe that our warranty reserves are sufficient to cover our projected costs, there can be no assurances that historical data and trends will accurately predict our actual warranty costs. A summary of warranty activity for the three and nine months ended September 30, 2016 and 2015 is as follows: Three Months Ended September 30, Nine Months Ended September 30, (In thousands) 2016 2015 2016 2015 Warranty reserves, beginning of period $ 15,815 $ 10,638 $ 14,281 $ 12,671 Warranty expense on homes delivered during the period 2,755 2,263 7,276 5,847 Changes in estimates for pre-existing warranties 526 905 563 1,580 Charges related to stucco-related claims (a) 14,500 — 19,409 — Settlements made during the period (5,658 ) (3,328 ) (13,591 ) (9,620 ) Warranty reserves, end of period $ 27,938 $ 10,478 $ 27,938 $ 10,478 (a) Estimated stucco-related claim costs, as described below, have been included in warranty accruals. We have received claims related to stucco installation from homeowners in certain of our communities in our Tampa and Orlando, Florida markets and have been named as a defendant in legal proceedings initiated by certain of such homeowners. These claims primarily relate to homes built prior to 2014 which have second story elevations with frame construction. Through 2015, we repaired certain of the identified homes and accrued for the estimated future cost of repairs for the other identified homes on which repairs had yet to be completed. The aggregate amounts of such repair costs and accruals were not material, and the reserve for identified homes in need of more than minor repair at December 31, 2015 was $0.5 million . During the first half of 2016, we received an increased number of stucco-related claims in our Florida communities, and we recorded additional accruals totaling $4.9 million as a change in estimate to our warranty reserves for homes that we identified during this period as requiring more than minor repairs. At June 30, 2016, the remaining reserve was $2.9 million , covering the estimated repair costs for the approximately 178 identified homes on which repairs had yet to be completed. The $2.9 million remaining reserve did not include any estimate of the future stucco repair costs for homes for which we had not received claims. During the third quarter of 2016 , we continued to receive stucco-related claims for homes in certain of our Florida communities, identified 199 additional homes that require more than minor stucco repairs and completed repairs on 112 homes. We also continued to review the stucco issues and to collect and analyze information to enable us to reasonably estimate the overall cost of stucco-related repairs to homes in our Florida communities. During the course of our review, we analyzed a number of factors, including: (1) the date of delivery of each home in our Florida communities and the expiration date of the 10-year statutory period of repose and contractual warranty period with respect to each such home; (2) the number of each type of home (i.e., one story, 1.5 stories or 2 stories); (3) our stucco-related claims experience with respect to each type of home and each individual community; and (4) other relevant factors and observations gained from the field. Based on the progress of our review and analysis, we believe that we have accumulated an adequate understanding of, and sufficient experience with, the stucco-related issues to enable us to reasonably estimate the overall cost of stucco-related repairs to homes in our Florida communities. As a result, during the third quarter of 2016 , we recorded an additional accrual of $14.5 million as a change in estimate to our warranty reserves for the overall cost of stucco-related repairs. At September 30, 2016 , the remaining reserve for the overall cost of stucco-related repairs was $15.1 million . This remaining reserve represents (1) our estimate of the stucco repair costs for the 265 identified homes in our Florida communities on which repairs have not yet been completed as of September 30, 2016 and (2) our estimate of the stucco repair costs for homes in our Florida communities that we have not yet identified as needing repairs but that may require repairs in the future. Our review of the stucco-related issues in our Florida communities is ongoing. Our estimate, as of September 30, 2016 , of our overall stucco repair costs is based on our judgment and various assumptions. Due to the degree of judgment and the potential for variability in our underlying assumptions, as we obtain additional information, we may revise our estimate, including to reflect additional estimated future stucco repairs costs, which revision could be material. During the third quarter of 2016, we also continued our investigation of the extent to which we may be able to recover a portion of our stucco repair and claims handling costs from other sources, including our direct insurers, the subcontractors involved with the construction of the homes and their insurers. As of September 30, 2016, we are unable to estimate an amount, if any, that we believe is probable that we will recover from these sources and, accordingly, we have not recorded a receivable for estimated recoveries nor included an estimated amount of recoveries in determining our warranty reserves. Performance Bonds and Letters of Credit At September 30, 2016 , the Company had outstanding approximately $145.8 million of completion bonds and standby letters of credit, some of which were issued to various local governmental entities that expire at various times through September 2024 . Included in this total are: (1) $102.1 million of performance and maintenance bonds and $29.3 million of performance letters of credit that serve as completion bonds for land development work in progress; (2) $7.1 million of financial letters of credit, of which $5.3 million represent deposits on land and lot purchase agreements; and (3) $7.3 million of financial bonds. Land Option Contracts and Other Similar Contracts At September 30, 2016 , the Company also had options and contingent purchase agreements to acquire land and developed lots with an aggregate purchase price of approximately $589.8 million . Purchase of properties under these agreements is contingent upon satisfaction of certain requirements by the Company and the sellers. Legal Matters In addition to the legal proceedings related to stucco, the Company and certain of its subsidiaries have been named as defendants in certain other legal proceedings which are incidental to our business. While management currently believes that the ultimate resolution of these other legal proceedings, individually and in the aggregate, will not have a material effect on the Company’s financial position, results of operations and cash flows, such legal proceedings are subject to inherent uncertainties. The Company has recorded a liability to provide for the anticipated costs, including legal defense costs, associated with the resolution of these other legal proceedings. However, the possibility exists that the costs to resolve these legal proceedings could differ from the recorded estimates and, therefore, have a material effect on the Company’s net income for the periods in which they are resolved. At September 30, 2016 and December 31, 2015 , we had $0.3 million and $0.6 million reserved for legal expenses, respectively.</t>
  </si>
  <si>
    <t>Debt</t>
  </si>
  <si>
    <t>Debt Disclosure [Abstract]</t>
  </si>
  <si>
    <t>Debt Disclosure [Text Block]</t>
  </si>
  <si>
    <t>Debt Notes Payable - Homebuilding The Credit Facility provides for an aggregate commitment amount of $400 million , including a $125 million sub-facility for letters of credit. The Credit Facility expires on October 20, 2018 . For the quarter ended September 30, 2016 , interest on amounts borrowed under the Credit Facility was payable at either the Alternate Base Rate plus a margin of 175 basis points, or at the Eurodollar Rate plus a margin of 275 basis points. These interest rates are subject to adjustment in subsequent periods based on the Company's leverage ratio. The Credit Facility also contains certain financial covenants. At September 30, 2016 , the Company was in compliance with all financial covenants of the Credit Facility. At September 30, 2016 , borrowing availability under the Credit Facility in accordance with the borrowing base calculation was $536.2 million and, as a result, the full amount of the $400 million facility was available. At September 30, 2016 , there were $85.0 million of borrowings outstanding and $35.5 million of letters of credit outstanding, leaving net remaining borrowing availability of $279.5 million . The Company’s obligations under the Credit Facility are guaranteed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1 ), subject to limitations on the aggregate amount invested in such Unrestricted Subsidiaries in accordance with the terms of the Credit Facility and the indenture for the Company’s $300.0 million aggregate principal amount of 6.75% Senior Notes due 2021 (the “2021 Senior Notes”). The guarantors for the Credit Facility (the “Guarantor Subsidiaries”) are the same subsidiaries that guarantee the 2021 Senior Notes, the Company’s $57.5 million aggregate principal amount of 3.25% Convertible Senior Subordinated Notes due 2017 (the “2017 Convertible Senior Subordinated Notes”) and the Company’s $86.3 million aggregate principal amount of 3.0% Convertible Senior Subordinated Notes due 2018 (the “2018 Convertible Senior Subordinated Notes”). The Company’s obligations under the Credit Facility are general, unsecured senior obligations of the Company and the Guarantor Subsidiaries and rank equally in right of payment with all our and the Guarantor Subsidiaries’ existing and future unsecured senior indebtedness. Our obligations under the Credit Facility are effectively subordinated to our and the Guarantor Subsidiaries’ existing and future secured indebtedness with respect to any assets comprising security or collateral for such indebtedness. As of June 30, 2016, the Company was a party to three secured credit agreements for the issuance of letters of credit outside of the Credit Facility (collectively, the “Letter of Credit Facilities”). During the third quarter of 2016, the Company terminated one Letter of Credit Facility and allowed another Letter of Credit Facility to expire. Therefore, at September 30, 2016 , the Company was party to one remaining Letter of Credit Facility, with a maturity date of September 30, 2017 , which allows for the issuance of letters of credit up to a total of $2.0 million . At September 30, 2016 and December 31, 2015 , there was $0.9 million and $2.7 million of outstanding letters of credit in aggregate under the Company’s Letter of Credit Facilities, respectively, which were collateralized with $0.9 million and $2.7 million of the Company’s cash, respectively. Notes Payable — Financial Services The MIF Mortgage Warehousing Agreement is used to finance eligible residential mortgage loans originated by M/I Financial. The Agreement provides a maximum borrowing availability of $125 million , which increases to $150 million during certain periods with higher expected mortgage origination volume, specifically from September 25, 2016 to October 15, 2016 and from December 15, 2016 to February 2, 2017. The MIF Mortgage Warehousing Agreement expires on June 23, 2017 . Interest on amounts borrowed under the MIF Mortgage Warehousing Agreement is payable at a per annum rate equal to the greater of (1) the floating LIBOR rate plus 250 basis points and (2) 2.75% . The MIF Mortgage Warehousing Agreement also contains certain financial covenants. At September 30, 2016 , M/I Financial was in compliance with all financial covenants of the MIF Mortgage Warehousing Agreement. The MIF Mortgage Repurchase Facility is used to finance eligible residential mortgage loans originated by M/I Financial and is structured as a mortgage repurchase facility with a maximum borrowing availability of $15 million and an expiration date of November 1, 2016 . M/I Financial expects to enter into an amendment to the MIF Mortgage Repurchase Facility prior to its expiration that would extend its term for an additional year, but M/I Financial can provide no assurances that it will be able to obtain such an extension. In December 2015, the MIF Mortgage Repurchase Facility was amended to include a “seasonal increase” provision which increased the maximum borrowing availability to $20 million through January 31, 2016. M/I Financial pays interest on each advance under the MIF Mortgage Repurchase Facility at a per annum rate equal to the floating LIBOR rate plus 250 or 275 basis points depending on the loan type. The MIF Mortgage Repurchase Facility also contains certain financial covenants. At September 30, 2016 , M/I Financial was in compliance with all financial covenants of the MIF Mortgage Repurchase Facility. At September 30, 2016 , M/I Financial’s total combined maximum borrowing availability under the two credit facilities was $165.0 million , an increase from $150.0 million at December 31, 2015 due to the seasonal increase from September 25, 2016 to October 15, 2016, as described in further detail above. At September 30, 2016 and December 31, 2015 , M/I Financial had $91.5 million and $123.6 million outstanding on a combined basis under its credit facilities, respectively, and was in compliance with all financial covenants of those agreements for both periods. Senior Notes As of both September 30, 2016 and December 31, 2015 , we had $300.0 million of our 2021 Senior Notes outstanding. The 2021 Senior Notes bear interest at a rate of 6.75% per year, payable semiannually in arrears on January 15 and July 15 of each year , and mature on January 15, 2021. The 2021 Senior Notes are general, unsecured senior obligations of the Company and the Guarantor Subsidiaries and rank equally in right of payment with all our and the Guarantor Subsidiaries’ existing and future unsecured senior indebtedness. The 2021 Senior Notes are effectively subordinated to our and the Guarantor Subsidiaries’ existing and future secured indebtedness with respect to any assets comprising security or collateral for such indebtedness. The 2021 Senior Notes contain certain covenants, as more fully described and defined in the indenture governing the 2021 Senior Notes, which limit the ability of the Company and the restricted subsidiaries to, among other things: incur additional indebtedness; make certain payments, including dividends, or repurchase any shares, in an aggregate amount exceeding our “restricted payments basket”; make certain investments; and create or incur certain liens, consolidate or merge with or into other companies, or liquidate or sell or transfer all or substantially all of our assets. These covenants are subject to a number of exceptions and qualifications as described in the indenture governing the 2021 Senior Notes. As of September 30, 2016 , the Company was in compliance with all terms, conditions, and covenants under the indenture. The 2021 Senior Notes are fully and unconditionally guaranteed jointly and severally on a senior unsecured basis by the Guarantor Subsidiaries. The Company may redeem all or any portion of the 2021 Senior Notes on or after January 15, 2018 at a stated redemption price, together with accrued and unpaid interest thereon. The redemption price will initially be 103.375% of the principal amount outstanding, but will decline to 101.688% of the principal amount outstanding if redeemed during the 12-month period beginning on January 15, 2019, and will further decline to 100.000% of the principal amount outstanding if redeemed on or after January 15, 2020, but prior to maturity. The indenture governing our 2021 Senior Notes limits our ability to pay dividends on, and repurchase, our common shares and our 9.75% Series A Preferred Shares (the “Series A Preferred Shares”) to the amount of the positive balance in our “restricted payments basket,” as defined in the indenture. The “restricted payments basket” is equal to $125.0 million plus (1) 50% of our aggregate consolidated net income (or minus 100% of our aggregate consolidated net loss) from October 1, 2015, excluding income or loss from Unrestricted Subsidiaries, plus (2) 100% of the net cash proceeds from either contributions to the common equity of the Company after December 31, 2015 or the sale of qualified equity interests, plus other items and subject to other exceptions. The restricted payments basket was $137.7 million and $128.5 million at September 30, 2016 and December 31, 2015 , respectively. The determination to pay future dividends on, or make future repurchases of, our common shares or Series A Preferred Shares will be at the discretion of our board of directors and will depend upon our results of operations, financial condition, capital requirements and compliance with debt covenants and the terms of our Series A Preferred Shares, and other factors deemed relevant by our board of directors. Convertible Senior Subordinated Notes As of both September 30, 2016 and December 31, 2015 , we had $86.3 million of our 2018 Convertible Senior Subordinated Notes outstanding. The 2018 Convertible Senior Subordinated Notes bear interest at a rate of 3.0% per year, payable semiannually in arrears on March 1 and September 1 of each year. The 2018 Convertible Senior Subordinated Notes mature on March 1, 2018. At any time prior to the close of business on the second scheduled trading day immediately preceding the maturity date, holders may convert their 2018 Convertible Senior Subordinated Notes into the Company’s common shares. The conversion rate initially equals 30.9478 shares per $1,000 of principal amount. This corresponds to an initial conversion price of approximately $32.31 per common share, which equates to approximately 2.7 million common shares. The conversion rate is subject to adjustment upon the occurrence of certain events. The 2018 Convertible Senior Subordinated Notes are fully and unconditionally guaranteed jointly and severally on a senior subordinated unsecured basis by the Guarantor Subsidiaries. The 2018 Convertible Senior Subordinated Notes are senior subordinated unsecured obligations of the Company and the Guarantor Subsidiaries, are subordinated in right of payment to our and the Guarantor Subsidiaries’ existing and future senior indebtedness and are also effectively subordinated to our and the Guarantor Subsidiaries’ existing and future secured indebtedness with respect to any assets comprising security or collateral for such indebtedness. The indenture governing the 2018 Convertible Senior Subordinated Notes requires the Company to repurchase the notes (subject to certain exceptions), at a holder’s option, upon the occurrence of a fundamental change (as defined in the indenture). The Company may redeem for cash any or all of the 2018 Convertible Senior Subordinated Notes (except for any 2018 Convertible Senior Subordinated Notes that the Company is required to repurchase in connection with a fundamental change), but only if the last reported sale price of the Company’s common shares exceeds 130% of the applicable conversion price for the notes on each of at least 20 applicable trading days. The 20 trading days do not need to be consecutive, but must occur during a period of 30 consecutive trading days that ends within 10 trading days immediately prior to the date the Company provides the notice of redemption. The redemption price for the 2018 Convertible Senior Subordinated Notes to be redeemed will equal 100% of the principal amount, plus accrued and unpaid interest, if any. As of both September 30, 2016 and December 31, 2015 , we had $57.5 million of our 2017 Convertible Senior Subordinated Notes outstanding. The 2017 Convertible Senior Subordinated Notes bear interest at a rate of 3.25% per year, payable semiannually in arrears on March 15 and September 15 of each year. The 2017 Convertible Senior Subordinated Notes mature on September 15, 2017. At any time prior to the close of business on the second scheduled trading day immediately preceding the maturity date, holders may convert their 2017 Convertible Senior Subordinated Notes into the Company’s common shares. The conversion rate initially equals 42.0159 shares per $1,000 of principal amount. This corresponds to an initial conversion price of approximately $23.80 per common share, which equates to approximately 2.4 million common shares. The conversion rate is subject to adjustment upon the occurrence of certain events. The 2017 Convertible Senior Subordinated Notes are fully and unconditionally guaranteed jointly and severally on a senior subordinated unsecured basis by the Guarantor Subsidiaries. The 2017 Convertible Senior Subordinated Notes are senior subordinated unsecured obligations of the Company and the Guarantor Subsidiaries, are subordinated in right of payment to our and the Guarantor Subsidiaries’ existing and future senior indebtedness and are also effectively subordinated to our and the Guarantor Subsidiaries’ existing and future secured indebtedness with respect to any assets comprising security or collateral for such indebtedness. The indenture governing the 2017 Convertible Senior Subordinated Notes provides that we may not redeem the notes prior to their stated maturity date, but also contains provisions requiring the Company to repurchase the 2017 Convertible Senior Subordinated Notes (subject to certain exceptions), at a holder’s option, upon the occurrence of a fundamental change (as defined in the indenture). Notes Payable - Other The Company had other borrowings, which are reported in Notes Payable - Other in our Unaudited Condensed Consolidated Balance Sheets, totaling $8.6 million and $8.4 million as of September 30, 2016 and December 31, 2015 , respectively. The balance consists primarily of a mortgage note payable with a $3.5 million principal balance outstanding at September 30, 2016 (and $3.9 million principal balance outstanding at December 31, 2015 ), which is secured by an office building, matures in 2017 and carries an interest rate of 8.1% . The remaining balance is made up of other notes payable incurred through the normal course of business.</t>
  </si>
  <si>
    <t>Earnings per Share</t>
  </si>
  <si>
    <t>Earnings Per Share [Abstract]</t>
  </si>
  <si>
    <t>Earnings Per Share [Text Block]</t>
  </si>
  <si>
    <t>Earnings Per Share The table below presents a reconciliation between basic and diluted weighted average shares outstanding, net income available to common shareholders and basic and diluted income per share for the three and nine months ended September 30, 2016 and 2015 : Three Months Ended Nine Months Ended September 30, September 30, (In thousands, except per share amounts) 2016 2015 2016 2015 NUMERATOR Net income $ 10,942 $ 15,570 $ 36,047 $ 38,488 Preferred stock dividends (1,218 ) (1,218 ) (3,656 ) (3,656 ) Net income to common shareholders 9,724 14,352 32,391 34,832 Interest on 3.25% convertible senior subordinated notes due 2017 378 372 1,152 1,117 Interest on 3.00% convertible senior subordinated notes due 2018 510 502 1,554 1,507 Diluted income available to common shareholders $ 10,612 $ 15,226 $ 35,097 $ 37,456 DENOMINATOR Basic weighted average shares outstanding 24,669 24,605 24,665 24,551 Effect of dilutive securities: Stock option awards 231 244 200 238 Deferred compensation awards 154 133 143 147 3.25% convertible senior subordinated notes due 2017 2,416 2,416 2,416 2,416 3.00% convertible senior subordinated notes due 2018 2,669 2,669 2,669 2,669 Diluted weighted average shares outstanding - adjusted for assumed conversions 30,139 30,067 30,093 30,021 Earnings per common share: Basic $ 0.39 $ 0.58 $ 1.31 $ 1.42 Diluted $ 0.35 $ 0.51 $ 1.17 $ 1.25 Anti-dilutive equity awards not included in the calculation of diluted earnings per common share 896 1,460 1,288 1,443 For the three and nine months ended September 30, 2016 and 2015 , the effect of convertible debt was included in the diluted earnings per share calculations.</t>
  </si>
  <si>
    <t>Income Taxes</t>
  </si>
  <si>
    <t>Income Tax Disclosure [Abstract]</t>
  </si>
  <si>
    <t>Income Tax Disclosure [Text Block]</t>
  </si>
  <si>
    <t>Income Taxes During the three and nine months ended September 30, 2016 , the Company recorded a tax provision of $7.5 million and $22.1 million , respectively, which reflects income tax expense related to the period’s income before income taxes. The effective tax rate for the three and nine months ended September 30, 2016 was 40.7% and 38.0% , respectively, which included tax expense related to state tax rate changes and the expected tax benefits for the domestic production activities deduction. During the three and nine months ended September 30, 2015 , the Company recorded a tax provision of $10.9 million and $25.6 million , respectively, which reflects income tax expense related to the period’s income before income taxes. The effective tax rate for the three and nine months ended September 30, 2015 was 41.2% and 39.9% , respectively. At September 30, 2016 , the Company had federal NOL carryforwards of approximately $3.0 million and federal credit carryforwards of $9.5 million . Our federal NOL carryforwards may be carried forward from one to 16 years to offset future taxable income with the federal carryforward benefits beginning to expire in 2028. The Company had $6.6 million of state NOL carryforwards at September 30, 2016 . Our state NOLs may be carried forward from one to 16 years, depending on the tax jurisdiction, with $1.9 million expiring between 2022 and 2027 and $4.7 million expiring between 2028 and 2032, absent sufficient state taxable income.</t>
  </si>
  <si>
    <t>Business Segments</t>
  </si>
  <si>
    <t>Business Segments [Abstract]</t>
  </si>
  <si>
    <t>Segment Reporting Disclosure [Text Block]</t>
  </si>
  <si>
    <t>Business Segments The Company’s chief operating decision makers evaluate the Company’s performance in various ways, including: (1) the results of our 15 individual homebuilding operating segments and the results of our financial services operations; (2) the results of our three homebuilding reportable segments; and (3) our consolidated financial results. In accordance with ASC 280, Segment Reporting (“ASC 280”), we have identified each homebuilding division as an operating segment as each homebuilding division engages in business activities from which it earns revenue, primarily from the sale and construction of single-family attached and detached homes, acquisition and development of land, and the occasional sale of lots to third parties. Our financial services operations generate revenue primarily from the origination, sale and servicing of mortgage loans and title services primarily for purchasers of the Company’s homes and are included in our financial services reportable segment. In accordance with the aggregation criteria defined in ASC 280, we have determined our reportable segments as follows: Midwest homebuilding, Southern homebuilding, Mid-Atlantic homebuilding and financial services operations. The homebuilding operating segments that are included with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The homebuilding operating segments that comprise each of our reportable segments are as follows: Midwest Southern Mid-Atlantic Chicago, Illinois Orlando, Florida Charlotte, North Carolina Cincinnati, Ohio Sarasota, Florida Raleigh, North Carolina Columbus, Ohio Tampa, Florida Washington, D.C. Indianapolis, Indiana Austin, Texas Minneapolis/St. Paul, Minnesota Dallas/Fort Worth, Texas Houston, Texas San Antonio, Texas On July 1, 2016, we entered the Sarasota, Florida market. The following table shows, by segment: revenue, operating income and interest expense for the three and nine months ended September 30, 2016 and 2015 : Three Months Ended September 30, Nine Months Ended September 30, (In thousands) 2016 2015 2016 2015 Revenue: Midwest homebuilding $ 166,928 $ 128,121 $ 438,016 $ 331,479 Southern homebuilding 143,315 137,185 414,974 341,139 Mid-Atlantic homebuilding 121,659 88,875 284,527 250,546 Financial services (a) 10,562 9,276 30,564 26,308 Total revenue $ 442,464 $ 363,457 $ 1,168,081 $ 949,472 Operating income: Midwest homebuilding $ 20,628 $ 13,511 $ 48,943 $ 33,526 Southern homebuilding (b) (5,249 ) 13,860 8,380 30,421 Mid-Atlantic homebuilding 11,359 6,350 22,827 19,376 Financial services (a) 5,944 4,856 17,581 15,425 Less: Corporate selling, general and administrative expense (10,676 ) (8,457 ) (26,876 ) (23,051 ) Total operating income $ 22,006 $ 30,120 $ 70,855 $ 75,697 Interest expense: Midwest homebuilding $ 647 $ 649 $ 2,539 $ 2,536 Southern homebuilding 1,788 1,649 6,118 5,185 Mid-Atlantic homebuilding 601 948 3,058 3,011 Financial services (a) 551 412 1,445 1,138 Total interest expense $ 3,587 $ 3,658 $ 13,160 $ 11,870 Equity in income of unconsolidated joint ventures (24 ) (36 ) (413 ) (248 ) Income before income taxes $ 18,443 $ 26,498 $ 58,108 $ 64,075 (a) Our financial services operational results should be viewed in connection with our homebuilding business as its operations originate loans and provide title services primarily for our homebuying customers, with the exception of a small amount of mortgage refinancing. (b) Includes a $14.5 million and $19.4 million charge for known and estimated future stucco-related repair costs in certain of our Florida communities (as more fully discussed in Note 6 ) taken during the three and nine months ended September 30, 2016, respectively. The following tables show total assets by segment at September 30, 2016 and December 31, 2015 : September 30, 2016 (In thousands) Midwest Southern Mid-Atlantic Corporate, Financial Services and Unallocated Total Deposits on real estate under option or contract $ 3,820 $ 24,778 $ 4,396 $ — $ 32,994 Inventory (a) 406,832 472,255 313,072 — 1,192,159 Investments in unconsolidated joint ventures 8,468 18,060 — — 26,528 Other assets (b) 13,144 22,348 19,995 190,069 245,556 Total assets $ 432,264 $ 537,441 $ 337,463 $ 190,069 $ 1,497,237 December 31, 2015 (In thousands) Midwest Southern Mid-Atlantic Corporate, Financial Services and Unallocated Total Deposits on real estate under option or contract $ 3,379 $ 16,128 $ 4,203 $ — $ 23,710 Inventory (a) 368,748 416,443 303,141 — 1,088,332 Investments in unconsolidated joint ventures 5,976 30,991 — — 36,967 Other assets 10,018 23,704 7,253 225,570 266,545 Total assets $ 388,121 $ 487,266 $ 314,597 $ 225,570 $ 1,415,554 (a) Inventory includes single-family lots, land and land development costs; land held for sale; homes under construction; model homes and furnishings; community development district infrastructure; and consolidated inventory not owned. (b) During the nine months ended September 30, 2016 , the Company purchased an airplane for $9.9 million . The asset is included in the table above in Corporate, Financial Services, and Unallocated Other Assets, and within Property and Equipment - Net in our Unaudited Condensed Consolidated Balance Sheets.</t>
  </si>
  <si>
    <t>Supplemental Guarantor Information</t>
  </si>
  <si>
    <t>Supplemental Guarantor Information [Abstract]</t>
  </si>
  <si>
    <t>Condensed Financial Information of Parent Company Only Disclosure [Text Block]</t>
  </si>
  <si>
    <t>Supplemental Guarantor Information The Company’s obligations under the 2021 Senior Notes, the 2017 Convertible Senior Subordinated Notes and the 2018 Convertible Senior Subordinated Notes are not guaranteed by all of the Company’s subsidiaries and therefore, the Company has disclosed condensed consolidating financial information in accordance with SEC Regulation S-X Rule 3-10, Financial Statements of Guarantors and Issuers of Guaranteed Securities Registered or Being Registered. The Guarantor Subsidiaries of the 2021 Senior Notes, the 2017 Convertible Senior Subordinated Notes and the 2018 Convertible Senior Subordinated Notes are the same. The following condensed consolidating financial information includes balance sheets, statements of income and cash flow information for M/I Homes, Inc. (the parent company and the issuer of the aforementioned guaranteed notes), the Guarantor Subsidiaries, collectively, and for all other subsidiaries and joint ventures of the Company (the “Unrestricted Subsidiaries”), collectively. Each Guarantor Subsidiary is a direct or indirect 100%-owned subsidiary of M/I Homes, Inc. and has fully and unconditionally guaranteed the (a) 2021 Senior Notes on a joint and several senior unsecured basis, (b) 2017 Convertible Senior Subordinated Notes on a joint and several senior subordinated unsecured basis and (c) 2018 Convertible Senior Subordinated Notes on a joint and several senior subordinated unsecured basis. There are no significant restrictions on the parent company’s ability to obtain funds from its Guarantor Subsidiaries in the form of a dividend, loan, or other means. As of September 30, 2016 , each of the Company’s subsidiaries is a Guarantor Subsidiary,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subject to limitations on the aggregate amount invested in such Unrestricted Subsidiaries in accordance with the terms of the Credit Facility and the indenture governing the 2021 Senior Notes. In the condensed financial tables presented below, the parent company presents all of its 100%-owned subsidiaries as if they were accounted for under the equity method. All applicable corporate expenses have been allocated appropriately among the Guarantor Subsidiaries and Unrestricted Subsidiaries. CONDENSED CONSOLIDATING STATEMENTS OF INCOME Three Months Ended September 30, 2016 (In thousands) M/I Homes, Inc. Guarantor Subsidiaries Unrestricted Subsidiaries Eliminations Consolidated Revenue $ — $ 431,903 $ 10,561 $ — $ 442,464 Costs and expenses: Land and housing — 363,635 — — 363,635 General and administrative — 24,340 4,820 — 29,160 Selling — 27,663 — — 27,663 Equity in income of unconsolidated joint ventures — — (24 ) — (24 ) Interest — 3,036 551 — 3,587 Total costs and expenses — 418,674 5,347 — 424,021 Income before income taxes — 13,229 5,214 — 18,443 Provision for income taxes — 5,601 1,900 — 7,501 Equity in subsidiaries 10,942 — — (10,942 ) — Net income 10,942 7,628 3,314 (10,942 ) 10,942 Preferred dividends 1,218 — — — 1,218 Net income to common shareholders $ 9,724 $ 7,628 $ 3,314 $ (10,942 ) $ 9,724 Three Months Ended September 30, 2015 (In thousands) M/I Homes, Inc. Guarantor Subsidiaries Unrestricted Subsidiaries Eliminations Consolidated Revenue $ — $ 354,181 $ 9,276 $ — $ 363,457 Costs and expenses: Land and housing — 285,416 — — 285,416 General and administrative — 19,080 4,571 — 23,651 Selling — 24,270 — — 24,270 Equity in income of unconsolidated joint ventures — — (36 ) — (36 ) Interest — 3,246 412 — 3,658 Total costs and expenses — 332,012 4,947 — 336,959 Income before income taxes — 22,169 4,329 — 26,498 Provision for income taxes — 9,531 1,397 — 10,928 Equity in subsidiaries 15,570 — — (15,570 ) — Net income 15,570 12,638 2,932 (15,570 ) 15,570 Preferred dividends 1,218 — — — 1,218 Net income to common shareholders $ 14,352 $ 12,638 $ 2,932 $ (15,570 ) $ 14,352 CONDENSED CONSOLIDATING STATEMENTS OF INCOME Nine Months Ended September 30, 2016 (In thousands) M/I Homes, Inc. Guarantor Subsidiaries Unrestricted Subsidiaries Eliminations Consolidated Revenue $ — $ 1,137,517 $ 30,564 $ — $ 1,168,081 Costs and expenses: Land and housing — 943,515 — — 943,515 General and administrative — 64,727 13,522 — 78,249 Selling — 75,462 — — 75,462 Equity in income of unconsolidated joint ventures — — (413 ) — (413 ) Interest — 11,715 1,445 — 13,160 Total costs and expenses — 1,095,419 14,554 — 1,109,973 Income before income taxes — 42,098 16,010 — 58,108 Provision for income taxes — 16,487 5,574 — 22,061 Equity in subsidiaries 36,047 — — (36,047 ) — Net income 36,047 25,611 10,436 (36,047 ) 36,047 Preferred dividends 3,656 — — — 3,656 Net income to common shareholders $ 32,391 $ 25,611 $ 10,436 $ (36,047 ) $ 32,391 Nine Months Ended September 30, 2015 (In thousands) M/I Homes, Inc. Guarantor Subsidiaries Unrestricted Subsidiaries Eliminations Consolidated Revenue $ — $ 923,164 $ 26,308 $ — $ 949,472 Costs and expenses: Land and housing — 744,194 — — 744,194 General and administrative — 53,334 11,356 — 64,690 Selling — 64,891 — — 64,891 Equity in income of unconsolidated joint ventures — — (248 ) — (248 ) Interest — 10,732 1,138 — 11,870 Total costs and expenses — 873,151 12,246 — 885,397 Income before income taxes — 50,013 14,062 — 64,075 Provision for income taxes — 20,690 4,897 — 25,587 Equity in subsidiaries 38,488 — — (38,488 ) — Net income 38,488 29,323 9,165 (38,488 ) 38,488 Preferred dividends 3,656 — — — 3,656 Net income to common shareholders $ 34,832 $ 29,323 $ 9,165 $ (38,488 ) $ 34,832 CONDENSED CONSOLIDATING BALANCE SHEET September 30, 2016 (In thousands) M/I Homes, Inc. Guarantor Subsidiaries Unrestricted Subsidiaries Eliminations Consolidated ASSETS: Cash and cash equivalents $ — $ 7,161 $ 15,149 $ — $ 22,310 Restricted cash — 998 — — 998 Mortgage loans held for sale — — 95,545 — 95,545 Inventory — 1,225,153 — — 1,225,153 Property and equipment - net — 21,221 571 — 21,792 Investment in unconsolidated joint ventures — 6,017 20,511 — 26,528 Deferred income taxes, net of valuation allowances — 39,944 — — 39,944 Investment in subsidiaries 649,961 — — (649,961 ) — Intercompany assets 417,303 — — (417,303 ) — Other assets 1,924 50,391 12,652 — 64,967 TOTAL ASSETS $ 1,069,188 $ 1,350,885 $ 144,428 $ (1,067,264 ) $ 1,497,237 LIABILITIES AND SHAREHOLDERS’ EQUITY LIABILITIES: Accounts payable $ — $ 109,808 $ 371 $ — $ 110,179 Customer deposits — 26,439 — — 26,439 Intercompany liabilities — 399,251 18,052 (417,303 ) — Other liabilities — 94,998 4,971 — 99,969 Community development district obligations — 551 — — 551 Obligation for consolidated inventory not owned — 5,862 — — 5,862 Notes payable bank - homebuilding operations — 85,000 — — 85,000 Notes payable bank - financial services operations — — 91,483 — 91,483 Notes payable - other — 8,566 — — 8,566 Convertible senior subordinated notes due 2017 - net 56,949 — — — 56,949 Convertible senior subordinated notes due 2018 - net 85,246 — — — 85,246 Senior notes due 2021 - net 295,401 — — — 295,401 TOTAL LIABILITIES 437,596 730,475 114,877 (417,303 ) 865,645 SHAREHOLDERS’ EQUITY 631,592 620,410 29,551 (649,961 ) 631,592 TOTAL LIABILITIES AND SHAREHOLDERS’ EQUITY $ 1,069,188 $ 1,350,885 $ 144,428 $ (1,067,264 ) $ 1,497,237 CONDENSED CONSOLIDATING BALANCE SHEET December 31, 2015 (In thousands) M/I Homes, Inc. Guarantor Subsidiaries Unrestricted Subsidiaries Eliminations Consolidated ASSETS: Cash and cash equivalents $ — $ — $ 18,156 $ (7,951 ) $ 10,205 Restricted cash — 2,896 — — 2,896 Mortgage loans held for sale — — 127,001 — 127,001 Inventory — 1,112,042 — — 1,112,042 Property and equipment - net — 12,222 675 — 12,897 Investment in unconsolidated joint ventures — 17,425 19,542 — 36,967 Deferred income taxes, net of valuation allowances — 67,255 149 — 67,404 Investment in subsidiaries 621,052 — — (621,052 ) — Intercompany assets 408,847 — — (408,847 ) — Other assets 2,626 32,335 11,181 — 46,142 TOTAL ASSETS $ 1,032,525 $ 1,244,175 $ 176,704 $ (1,037,850 ) $ 1,415,554 LIABILITIES AND SHAREHOLDERS’ EQUITY LIABILITIES: Accounts payable $ — $ 94,554 $ 275 $ (7,951 ) $ 86,878 Customer deposits — 19,567 — — 19,567 Intercompany liabilities — 387,439 21,408 (408,847 ) — Other liabilities — 88,550 5,120 — 93,670 Community development district obligations — 1,018 — — 1,018 Obligation for consolidated inventory not owned — 6,007 — — 6,007 Notes payable bank - homebuilding operations — 43,800 — — 43,800 Notes payable bank - financial services operations — — 123,648 — 123,648 Notes payable - other — 8,441 — — 8,441 Convertible senior subordinated notes due 2017 - net 56,518 — — — 56,518 Convertible senior subordinated notes due 2018 - net 84,714 — — — 84,714 Senior notes due 2021 - net 294,727 — — — 294,727 TOTAL LIABILITIES 435,959 649,376 150,451 (416,798 ) 818,988 SHAREHOLDERS’ EQUITY 596,566 594,799 26,253 (621,052 ) 596,566 TOTAL LIABILITIES AND SHAREHOLDERS’ EQUITY $ 1,032,525 $ 1,244,175 $ 176,704 $ (1,037,850 ) $ 1,415,554 CONDENSED CONSOLIDATING STATEMENTS OF CASH FLOWS Nine Months Ended September 30, 2016 (In thousands) M/I Homes, Inc. Guarantor Subsidiaries Unrestricted Subsidiaries Eliminations Consolidated OPERATING ACTIVITIES: Net cash provided by (used in) operating activities $ 7,138 $ (18,192 ) $ 44,712 $ (7,138 ) $ 26,520 INVESTING ACTIVITIES: Restricted cash — 1,880 — — 1,880 Purchase of property and equipment — (11,565 ) (54 ) — (11,619 ) Intercompany investing (3,555 ) — — 3,555 — Investments in and advances to unconsolidated joint ventures — (5,504 ) (4,556 ) — (10,060 ) Net cash (used in) provided by investing activities (3,555 ) (15,189 ) (4,610 ) 3,555 (19,799 ) FINANCING ACTIVITIES: Proceeds from bank borrowings - homebuilding operations — 276,800 — — 276,800 Principal repayments of bank borrowings - homebuilding operations — (235,600 ) — — (235,600 ) Net proceeds from bank borrowings - financial services operations — — (32,165 ) — (32,165 ) Principal proceeds from notes payable - other and CDD bond obligations — 125 — — 125 Proceeds from exercise of stock options 73 — — — 73 Intercompany financing — (630 ) (3,766 ) 4,396 — Dividends paid (3,656 ) — (7,138 ) 7,138 (3,656 ) Debt issue costs — (153 ) (40 ) — (193 ) Net cash (used in) provided by financing activities (3,583 ) 40,542 (43,109 ) 11,534 5,384 Net increase (decrease) in cash and cash equivalents — 7,161 (3,007 ) 7,951 12,105 Cash and cash equivalents balance at beginning of period — — 18,156 (7,951 ) 10,205 Cash and cash equivalents balance at end of period $ — $ 7,161 $ 15,149 $ — $ 22,310 Nine Months Ended September 30, 2015 (In thousands) M/I Homes, Inc. Guarantor Subsidiaries Unrestricted Subsidiaries Eliminations Consolidated OPERATING ACTIVITIES: Net cash provided by (used in) operating activities $ 2,428 $ (114,357 ) $ 19,161 $ (2,428 ) $ (95,196 ) INVESTING ACTIVITIES: Restricted cash — 3,615 — — 3,615 Purchase of property and equipment — (1,939 ) (64 ) — (2,003 ) Intercompany Investing 193 — — (193 ) — Investments in and advances to unconsolidated joint ventures — (2,728 ) (7,997 ) — (10,725 ) Net proceeds from the sale of mortgage servicing rights — — 3,065 — 3,065 Net cash provided by (used in) investing activities 193 (1,052 ) (4,996 ) (193 ) (6,048 ) FINANCING ACTIVITIES: Proceeds from bank borrowings - homebuilding operations — 329,400 — — 329,400 Principal repayments of bank borrowings - homebuilding operations — (203,300 ) — — (203,300 ) Net repayments of bank borrowings - financial services operations — — (12,140 ) — (12,140 ) Principal repayments of notes payable - other and CDD bond obligations — (155 ) — — (155 ) Proceeds from exercise of stock options 1,035 — — — 1,035 Intercompany financing — (6,158 ) 5,965 193 — Dividends paid (3,656 ) — (2,428 ) 2,428 (3,656 ) Debt issue costs — (380 ) (40 ) — (420 ) Net cash (used in) provided by financing activities (2,621 ) 119,407 (8,643 ) 2,621 110,764 Net increase in cash and cash equivalents — 3,998 5,522 — 9,520 Cash and cash equivalents balance at beginning of period — 3,872 11,663 — 15,535 Cash and cash equivalents balance at end of period $ — $ 7,870 $ 17,185 $ — $ 25,055</t>
  </si>
  <si>
    <t>Inventory and Capitalized Interest Inventory (Tables)</t>
  </si>
  <si>
    <t>Schedule of Inventory, Current [Table Text Block]</t>
  </si>
  <si>
    <t>A summary of the Company’s inventory as of September 30, 2016 and December 31, 2015 is as follows: (In thousands) September 30, 2016 December 31, 2015 Single-family lots, land and land development costs $ 554,150 $ 584,542 Land held for sale 15,956 12,630 Homes under construction 544,350 420,206 Model homes and furnishings - at cost (less accumulated depreciation: September 30, 2016 - $11,332; December 31, 2015 - $8,296) 71,290 63,929 Community development district infrastructure 551 1,018 Land purchase deposits 32,994 23,710 Consolidated inventory not owned 5,862 6,007 Total inventory $ 1,225,153 $ 1,112,042</t>
  </si>
  <si>
    <t>Deferred Costs, Capitalized, Prepaid, and Other Assets Disclosure [Table Text Block]</t>
  </si>
  <si>
    <t xml:space="preserve"> The summary of capitalized interest for the three and nine months ended September 30, 2016 and 2015 is as follows : Three Months Ended September 30, Nine Months Ended September 30, (In thousands) 2016 2015 2016 2015 Capitalized interest, beginning of period $ 16,818 $ 16,437 $ 16,740 $ 15,296 Interest capitalized to inventory 5,139 5,006 13,392 13,466 Capitalized interest charged to land and housing costs and expenses (4,963 ) (4,318 ) (13,138 ) (11,637 ) Capitalized interest, end of period $ 16,994 $ 17,125 $ 16,994 $ 17,125 Interest incurred $ 8,726 $ 8,664 $ 26,552 $ 25,336</t>
  </si>
  <si>
    <t>Fair Value Measurements Fair Value Measurements (Tables)</t>
  </si>
  <si>
    <t>Schedule of Notional Amounts of Outstanding Derivative Positions [Table Text Block]</t>
  </si>
  <si>
    <t>The table below shows the notional amounts of our financial instruments at September 30, 2016 and December 31, 2015 : Description of Financial Instrument (in thousands) September 30, 2016 December 31, 2015 Best efforts contracts and related committed IRLCs $ 3,799 $ 2,625 Uncommitted IRLCs 90,244 46,339 FMBSs related to uncommitted IRLCs 92,000 46,000 Best efforts contracts and related mortgage loans held for sale 6,927 100,152 FMBSs related to mortgage loans held for sale 87,000 27,000 Mortgage loans held for sale covered by FMBSs 87,700 26,690</t>
  </si>
  <si>
    <t>Fair Value, Assets and Liabilities Measured on Recurring and Nonrecurring Basis [Line Items]</t>
  </si>
  <si>
    <t>Fair Value, Assets Measured on Recurring Basis [Table Text Block]</t>
  </si>
  <si>
    <t xml:space="preserve">The table below shows the level and measurement of assets and liabilities measured on a recurring basis at September 30, 2016 and December 31, 2015 : Description of Financial Instrument (in thousands) Fair Value Measurements September 30, 2016 Quoted Prices in Active Markets for Identical Assets (Level 1) Significant Other Observable Inputs (Level 2) Significant Unobservable Inputs (Level 3) Mortgage loans held for sale $ 95,545 $ — $ 95,545 $ — Forward sales of mortgage-backed securities (338 ) — (338 ) — Interest rate lock commitments 709 — 709 — Best-efforts contracts (175 ) — (175 ) — Total $ 95,741 $ — $ 95,741 $ — Description of Financial Instrument (in thousands) Fair Value Measurements December 31, 2015 Quoted Prices in Active Markets for Identical Assets (Level 1) Significant Other Observable Inputs (Level 2) Significant Unobservable Inputs (Level 3) Mortgage loans held for sale $ 127,001 $ — $ 127,001 $ — Forward sales of mortgage-backed securities (93 ) — (93 ) — Interest rate lock commitments 321 — 321 — Best-efforts contracts (206 ) — (206 ) — Total $ 127,023 $ — $ 127,023 $ — </t>
  </si>
  <si>
    <t>Schedule of Derivative Instruments, (Loss) Gain in Statement of Financial Performance [Table Text Block]</t>
  </si>
  <si>
    <t>The following table sets forth the amount of gain (loss) recognized, within our revenue in the Unaudited Condensed Consolidated Statements of Income, on assets and liabilities measured on a recurring basis for the three and nine months ended September 30, 2016 and 2015 : Three Months Ended September 30, Nine Months Ended September 30, Description (in thousands) 2016 2015 2016 2015 Mortgage loans held for sale $ (1,127 ) $ 1,585 $ 1,059 $ 761 Forward sales of mortgage-backed securities 1,443 (2,520 ) (245 ) (1,088 ) Interest rate lock commitments (531 ) 924 388 696 Best-efforts contracts 15 (125 ) 31 (253 ) Total (loss) gain recognized $ (200 ) $ (136 ) $ 1,233 $ 116</t>
  </si>
  <si>
    <t>Schedule of Derivative Instruments in Statement of Financial Position, Fair Value [Table Text Block]</t>
  </si>
  <si>
    <t>The following tables set forth the fair value of the Company’s derivative instruments and their location within the Unaudited Condensed Consolidated Balance Sheets for the periods indicated (except for mortgage loans held for sale which is disclosed as a separate line item): Asset Derivatives Liability Derivatives September 30, 2016 September 30, 2016 Description of Derivatives Balance Sheet Location Fair Value (in thousands) Balance Sheet Location Fair Value (in thousands) Forward sales of mortgage-backed securities Other assets $ — Other liabilities $ 338 Interest rate lock commitments Other assets 709 Other liabilities — Best-efforts contracts Other assets — Other liabilities 175 Total fair value measurements $ 709 $ 513 Asset Derivatives Liability Derivatives December 31, 2015 December 31, 2015 Description of Derivatives Balance Sheet Location Fair Value (in thousands) Balance Sheet Location Fair Value (in thousands) Forward sales of mortgage-backed securities Other assets $ — Other liabilities $ 93 Interest rate lock commitments Other assets 321 Other liabilities — Best-efforts contracts Other assets — Other liabilities 206 Total fair value measurements $ 321 $ 299</t>
  </si>
  <si>
    <t>Fair Value, by Balance Sheet Grouping [Table Text Block]</t>
  </si>
  <si>
    <t>The following table presents the carrying amounts and fair values of the Company’s financial instruments at September 30, 2016 and December 31, 2015 . The objective of the fair value measurement is to estimate the price at which an orderly transaction to sell the asset or transfer the liability would take place between market participants at the measurement date under current market conditions. September 30, 2016 December 31, 2015 (In thousands) Carrying Amount Fair Value Carrying Amount Fair Value Assets: Cash, cash equivalents and restricted cash $ 23,308 $ 23,308 $ 13,101 $ 13,101 Mortgage loans held for sale 95,545 95,545 127,001 127,001 Split dollar life insurance policies 214 214 199 199 Notes receivable 1,188 1,006 3,153 3,076 Commitments to extend real estate loans 709 709 321 321 Liabilities: Notes payable - homebuilding operations 85,000 85,000 43,800 43,800 Notes payable - financial services operations 91,483 91,483 123,648 123,648 Notes payable - other 8,566 7,922 8,441 8,039 Convertible senior subordinated notes due 2017 (a) 57,500 63,609 57,500 61,884 Convertible senior subordinated notes due 2018 (a) 86,250 88,083 86,250 84,741 Senior notes due 2021 (a) 300,000 314,250 300,000 295,500 Best-efforts contracts for committed IRLCs and mortgage loans held for sale 175 175 206 206 Forward sales of mortgage-backed securities 338 338 93 93 Off-Balance Sheet Financial Instruments: Letters of credit — 839 — 735 (a) Our senior notes and convertible senior subordinated notes are stated at the principal amount outstanding which does not include the impact of premiums, discounts, and debt issuance costs that are amortized to interest cost over the respective terms of the notes.</t>
  </si>
  <si>
    <t>Commitments and Contingencies Commitments and Contingencies (Tables)</t>
  </si>
  <si>
    <t>Warranty Accrual Rollforward [Abstract]</t>
  </si>
  <si>
    <t>Schedule of Product Warranty Liability [Table Text Block]</t>
  </si>
  <si>
    <t>A summary of warranty activity for the three and nine months ended September 30, 2016 and 2015 is as follows: Three Months Ended September 30, Nine Months Ended September 30, (In thousands) 2016 2015 2016 2015 Warranty reserves, beginning of period $ 15,815 $ 10,638 $ 14,281 $ 12,671 Warranty expense on homes delivered during the period 2,755 2,263 7,276 5,847 Changes in estimates for pre-existing warranties 526 905 563 1,580 Charges related to stucco-related claims (a) 14,500 — 19,409 — Settlements made during the period (5,658 ) (3,328 ) (13,591 ) (9,620 ) Warranty reserves, end of period $ 27,938 $ 10,478 $ 27,938 $ 10,478</t>
  </si>
  <si>
    <t>Earnings per Share Earnings per Share (Tables)</t>
  </si>
  <si>
    <t>Schedule of Earnings Per Share, Basic and Diluted [Table Text Block]</t>
  </si>
  <si>
    <t>The table below presents a reconciliation between basic and diluted weighted average shares outstanding, net income available to common shareholders and basic and diluted income per share for the three and nine months ended September 30, 2016 and 2015 : Three Months Ended Nine Months Ended September 30, September 30, (In thousands, except per share amounts) 2016 2015 2016 2015 NUMERATOR Net income $ 10,942 $ 15,570 $ 36,047 $ 38,488 Preferred stock dividends (1,218 ) (1,218 ) (3,656 ) (3,656 ) Net income to common shareholders 9,724 14,352 32,391 34,832 Interest on 3.25% convertible senior subordinated notes due 2017 378 372 1,152 1,117 Interest on 3.00% convertible senior subordinated notes due 2018 510 502 1,554 1,507 Diluted income available to common shareholders $ 10,612 $ 15,226 $ 35,097 $ 37,456 DENOMINATOR Basic weighted average shares outstanding 24,669 24,605 24,665 24,551 Effect of dilutive securities: Stock option awards 231 244 200 238 Deferred compensation awards 154 133 143 147 3.25% convertible senior subordinated notes due 2017 2,416 2,416 2,416 2,416 3.00% convertible senior subordinated notes due 2018 2,669 2,669 2,669 2,669 Diluted weighted average shares outstanding - adjusted for assumed conversions 30,139 30,067 30,093 30,021 Earnings per common share: Basic $ 0.39 $ 0.58 $ 1.31 $ 1.42 Diluted $ 0.35 $ 0.51 $ 1.17 $ 1.25 Anti-dilutive equity awards not included in the calculation of diluted earnings per common share 896 1,460 1,288 1,443</t>
  </si>
  <si>
    <t>Business Segments Business Segments (Tables)</t>
  </si>
  <si>
    <t>Schedule of Segment Reporting Information, by Segment [Table Text Block]</t>
  </si>
  <si>
    <t>The following table shows, by segment: revenue, operating income and interest expense for the three and nine months ended September 30, 2016 and 2015 : Three Months Ended September 30, Nine Months Ended September 30, (In thousands) 2016 2015 2016 2015 Revenue: Midwest homebuilding $ 166,928 $ 128,121 $ 438,016 $ 331,479 Southern homebuilding 143,315 137,185 414,974 341,139 Mid-Atlantic homebuilding 121,659 88,875 284,527 250,546 Financial services (a) 10,562 9,276 30,564 26,308 Total revenue $ 442,464 $ 363,457 $ 1,168,081 $ 949,472 Operating income: Midwest homebuilding $ 20,628 $ 13,511 $ 48,943 $ 33,526 Southern homebuilding (b) (5,249 ) 13,860 8,380 30,421 Mid-Atlantic homebuilding 11,359 6,350 22,827 19,376 Financial services (a) 5,944 4,856 17,581 15,425 Less: Corporate selling, general and administrative expense (10,676 ) (8,457 ) (26,876 ) (23,051 ) Total operating income $ 22,006 $ 30,120 $ 70,855 $ 75,697 Interest expense: Midwest homebuilding $ 647 $ 649 $ 2,539 $ 2,536 Southern homebuilding 1,788 1,649 6,118 5,185 Mid-Atlantic homebuilding 601 948 3,058 3,011 Financial services (a) 551 412 1,445 1,138 Total interest expense $ 3,587 $ 3,658 $ 13,160 $ 11,870 Equity in income of unconsolidated joint ventures (24 ) (36 ) (413 ) (248 ) Income before income taxes $ 18,443 $ 26,498 $ 58,108 $ 64,075 (a) Our financial services operational results should be viewed in connection with our homebuilding business as its operations originate loans and provide title services primarily for our homebuying customers, with the exception of a small amount of mortgage refinancing. (b) Includes a $14.5 million and $19.4 million charge for known and estimated future stucco-related repair costs in certain of our Florida communities (as more fully discussed in Note 6 ) taken during the three and nine months ended September 30, 2016, respectively. The following tables show total assets by segment at September 30, 2016 and December 31, 2015 : September 30, 2016 (In thousands) Midwest Southern Mid-Atlantic Corporate, Financial Services and Unallocated Total Deposits on real estate under option or contract $ 3,820 $ 24,778 $ 4,396 $ — $ 32,994 Inventory (a) 406,832 472,255 313,072 — 1,192,159 Investments in unconsolidated joint ventures 8,468 18,060 — — 26,528 Other assets (b) 13,144 22,348 19,995 190,069 245,556 Total assets $ 432,264 $ 537,441 $ 337,463 $ 190,069 $ 1,497,237 December 31, 2015 (In thousands) Midwest Southern Mid-Atlantic Corporate, Financial Services and Unallocated Total Deposits on real estate under option or contract $ 3,379 $ 16,128 $ 4,203 $ — $ 23,710 Inventory (a) 368,748 416,443 303,141 — 1,088,332 Investments in unconsolidated joint ventures 5,976 30,991 — — 36,967 Other assets 10,018 23,704 7,253 225,570 266,545 Total assets $ 388,121 $ 487,266 $ 314,597 $ 225,570 $ 1,415,554 (a) Inventory includes single-family lots, land and land development costs; land held for sale; homes under construction; model homes and furnishings; community development district infrastructure; and consolidated inventory not owned. (b) During the nine months ended September 30, 2016 , the Company purchased an airplane for $9.9 million . The asset is included in the table above in Corporate, Financial Services, and Unallocated Other Assets, and within Property and Equipment - Net in our Unaudited Condensed Consolidated Balance Sheets.</t>
  </si>
  <si>
    <t>Supplemental Guarantor Information Supplemental Guarantor Information (Tables)</t>
  </si>
  <si>
    <t>Schedule Of Condensed Consolidating Statement Of Operations [Table Text Block]</t>
  </si>
  <si>
    <t>CONDENSED CONSOLIDATING STATEMENTS OF INCOME Three Months Ended September 30, 2016 (In thousands) M/I Homes, Inc. Guarantor Subsidiaries Unrestricted Subsidiaries Eliminations Consolidated Revenue $ — $ 431,903 $ 10,561 $ — $ 442,464 Costs and expenses: Land and housing — 363,635 — — 363,635 General and administrative — 24,340 4,820 — 29,160 Selling — 27,663 — — 27,663 Equity in income of unconsolidated joint ventures — — (24 ) — (24 ) Interest — 3,036 551 — 3,587 Total costs and expenses — 418,674 5,347 — 424,021 Income before income taxes — 13,229 5,214 — 18,443 Provision for income taxes — 5,601 1,900 — 7,501 Equity in subsidiaries 10,942 — — (10,942 ) — Net income 10,942 7,628 3,314 (10,942 ) 10,942 Preferred dividends 1,218 — — — 1,218 Net income to common shareholders $ 9,724 $ 7,628 $ 3,314 $ (10,942 ) $ 9,724 Three Months Ended September 30, 2015 (In thousands) M/I Homes, Inc. Guarantor Subsidiaries Unrestricted Subsidiaries Eliminations Consolidated Revenue $ — $ 354,181 $ 9,276 $ — $ 363,457 Costs and expenses: Land and housing — 285,416 — — 285,416 General and administrative — 19,080 4,571 — 23,651 Selling — 24,270 — — 24,270 Equity in income of unconsolidated joint ventures — — (36 ) — (36 ) Interest — 3,246 412 — 3,658 Total costs and expenses — 332,012 4,947 — 336,959 Income before income taxes — 22,169 4,329 — 26,498 Provision for income taxes — 9,531 1,397 — 10,928 Equity in subsidiaries 15,570 — — (15,570 ) — Net income 15,570 12,638 2,932 (15,570 ) 15,570 Preferred dividends 1,218 — — — 1,218 Net income to common shareholders $ 14,352 $ 12,638 $ 2,932 $ (15,570 ) $ 14,352 CONDENSED CONSOLIDATING STATEMENTS OF INCOME Nine Months Ended September 30, 2016 (In thousands) M/I Homes, Inc. Guarantor Subsidiaries Unrestricted Subsidiaries Eliminations Consolidated Revenue $ — $ 1,137,517 $ 30,564 $ — $ 1,168,081 Costs and expenses: Land and housing — 943,515 — — 943,515 General and administrative — 64,727 13,522 — 78,249 Selling — 75,462 — — 75,462 Equity in income of unconsolidated joint ventures — — (413 ) — (413 ) Interest — 11,715 1,445 — 13,160 Total costs and expenses — 1,095,419 14,554 — 1,109,973 Income before income taxes — 42,098 16,010 — 58,108 Provision for income taxes — 16,487 5,574 — 22,061 Equity in subsidiaries 36,047 — — (36,047 ) — Net income 36,047 25,611 10,436 (36,047 ) 36,047 Preferred dividends 3,656 — — — 3,656 Net income to common shareholders $ 32,391 $ 25,611 $ 10,436 $ (36,047 ) $ 32,391 Nine Months Ended September 30, 2015 (In thousands) M/I Homes, Inc. Guarantor Subsidiaries Unrestricted Subsidiaries Eliminations Consolidated Revenue $ — $ 923,164 $ 26,308 $ — $ 949,472 Costs and expenses: Land and housing — 744,194 — — 744,194 General and administrative — 53,334 11,356 — 64,690 Selling — 64,891 — — 64,891 Equity in income of unconsolidated joint ventures — — (248 ) — (248 ) Interest — 10,732 1,138 — 11,870 Total costs and expenses — 873,151 12,246 — 885,397 Income before income taxes — 50,013 14,062 — 64,075 Provision for income taxes — 20,690 4,897 — 25,587 Equity in subsidiaries 38,488 — — (38,488 ) — Net income 38,488 29,323 9,165 (38,488 ) 38,488 Preferred dividends 3,656 — — — 3,656 Net income to common shareholders $ 34,832 $ 29,323 $ 9,165 $ (38,488 ) $ 34,832</t>
  </si>
  <si>
    <t>Schedule Of Condensed Consolidating Balance Sheet [Table Text Block]</t>
  </si>
  <si>
    <t>CONDENSED CONSOLIDATING BALANCE SHEET September 30, 2016 (In thousands) M/I Homes, Inc. Guarantor Subsidiaries Unrestricted Subsidiaries Eliminations Consolidated ASSETS: Cash and cash equivalents $ — $ 7,161 $ 15,149 $ — $ 22,310 Restricted cash — 998 — — 998 Mortgage loans held for sale — — 95,545 — 95,545 Inventory — 1,225,153 — — 1,225,153 Property and equipment - net — 21,221 571 — 21,792 Investment in unconsolidated joint ventures — 6,017 20,511 — 26,528 Deferred income taxes, net of valuation allowances — 39,944 — — 39,944 Investment in subsidiaries 649,961 — — (649,961 ) — Intercompany assets 417,303 — — (417,303 ) — Other assets 1,924 50,391 12,652 — 64,967 TOTAL ASSETS $ 1,069,188 $ 1,350,885 $ 144,428 $ (1,067,264 ) $ 1,497,237 LIABILITIES AND SHAREHOLDERS’ EQUITY LIABILITIES: Accounts payable $ — $ 109,808 $ 371 $ — $ 110,179 Customer deposits — 26,439 — — 26,439 Intercompany liabilities — 399,251 18,052 (417,303 ) — Other liabilities — 94,998 4,971 — 99,969 Community development district obligations — 551 — — 551 Obligation for consolidated inventory not owned — 5,862 — — 5,862 Notes payable bank - homebuilding operations — 85,000 — — 85,000 Notes payable bank - financial services operations — — 91,483 — 91,483 Notes payable - other — 8,566 — — 8,566 Convertible senior subordinated notes due 2017 - net 56,949 — — — 56,949 Convertible senior subordinated notes due 2018 - net 85,246 — — — 85,246 Senior notes due 2021 - net 295,401 — — — 295,401 TOTAL LIABILITIES 437,596 730,475 114,877 (417,303 ) 865,645 SHAREHOLDERS’ EQUITY 631,592 620,410 29,551 (649,961 ) 631,592 TOTAL LIABILITIES AND SHAREHOLDERS’ EQUITY $ 1,069,188 $ 1,350,885 $ 144,428 $ (1,067,264 ) $ 1,497,237 CONDENSED CONSOLIDATING BALANCE SHEET December 31, 2015 (In thousands) M/I Homes, Inc. Guarantor Subsidiaries Unrestricted Subsidiaries Eliminations Consolidated ASSETS: Cash and cash equivalents $ — $ — $ 18,156 $ (7,951 ) $ 10,205 Restricted cash — 2,896 — — 2,896 Mortgage loans held for sale — — 127,001 — 127,001 Inventory — 1,112,042 — — 1,112,042 Property and equipment - net — 12,222 675 — 12,897 Investment in unconsolidated joint ventures — 17,425 19,542 — 36,967 Deferred income taxes, net of valuation allowances — 67,255 149 — 67,404 Investment in subsidiaries 621,052 — — (621,052 ) — Intercompany assets 408,847 — — (408,847 ) — Other assets 2,626 32,335 11,181 — 46,142 TOTAL ASSETS $ 1,032,525 $ 1,244,175 $ 176,704 $ (1,037,850 ) $ 1,415,554 LIABILITIES AND SHAREHOLDERS’ EQUITY LIABILITIES: Accounts payable $ — $ 94,554 $ 275 $ (7,951 ) $ 86,878 Customer deposits — 19,567 — — 19,567 Intercompany liabilities — 387,439 21,408 (408,847 ) — Other liabilities — 88,550 5,120 — 93,670 Community development district obligations — 1,018 — — 1,018 Obligation for consolidated inventory not owned — 6,007 — — 6,007 Notes payable bank - homebuilding operations — 43,800 — — 43,800 Notes payable bank - financial services operations — — 123,648 — 123,648 Notes payable - other — 8,441 — — 8,441 Convertible senior subordinated notes due 2017 - net 56,518 — — — 56,518 Convertible senior subordinated notes due 2018 - net 84,714 — — — 84,714 Senior notes due 2021 - net 294,727 — — — 294,727 TOTAL LIABILITIES 435,959 649,376 150,451 (416,798 ) 818,988 SHAREHOLDERS’ EQUITY 596,566 594,799 26,253 (621,052 ) 596,566 TOTAL LIABILITIES AND SHAREHOLDERS’ EQUITY $ 1,032,525 $ 1,244,175 $ 176,704 $ (1,037,850 ) $ 1,415,554</t>
  </si>
  <si>
    <t>Schedule Of Condensed Consolidating Statement Of Cash Flows [Table Text Block]</t>
  </si>
  <si>
    <t>CONDENSED CONSOLIDATING STATEMENTS OF CASH FLOWS Nine Months Ended September 30, 2016 (In thousands) M/I Homes, Inc. Guarantor Subsidiaries Unrestricted Subsidiaries Eliminations Consolidated OPERATING ACTIVITIES: Net cash provided by (used in) operating activities $ 7,138 $ (18,192 ) $ 44,712 $ (7,138 ) $ 26,520 INVESTING ACTIVITIES: Restricted cash — 1,880 — — 1,880 Purchase of property and equipment — (11,565 ) (54 ) — (11,619 ) Intercompany investing (3,555 ) — — 3,555 — Investments in and advances to unconsolidated joint ventures — (5,504 ) (4,556 ) — (10,060 ) Net cash (used in) provided by investing activities (3,555 ) (15,189 ) (4,610 ) 3,555 (19,799 ) FINANCING ACTIVITIES: Proceeds from bank borrowings - homebuilding operations — 276,800 — — 276,800 Principal repayments of bank borrowings - homebuilding operations — (235,600 ) — — (235,600 ) Net proceeds from bank borrowings - financial services operations — — (32,165 ) — (32,165 ) Principal proceeds from notes payable - other and CDD bond obligations — 125 — — 125 Proceeds from exercise of stock options 73 — — — 73 Intercompany financing — (630 ) (3,766 ) 4,396 — Dividends paid (3,656 ) — (7,138 ) 7,138 (3,656 ) Debt issue costs — (153 ) (40 ) — (193 ) Net cash (used in) provided by financing activities (3,583 ) 40,542 (43,109 ) 11,534 5,384 Net increase (decrease) in cash and cash equivalents — 7,161 (3,007 ) 7,951 12,105 Cash and cash equivalents balance at beginning of period — — 18,156 (7,951 ) 10,205 Cash and cash equivalents balance at end of period $ — $ 7,161 $ 15,149 $ — $ 22,310 Nine Months Ended September 30, 2015 (In thousands) M/I Homes, Inc. Guarantor Subsidiaries Unrestricted Subsidiaries Eliminations Consolidated OPERATING ACTIVITIES: Net cash provided by (used in) operating activities $ 2,428 $ (114,357 ) $ 19,161 $ (2,428 ) $ (95,196 ) INVESTING ACTIVITIES: Restricted cash — 3,615 — — 3,615 Purchase of property and equipment — (1,939 ) (64 ) — (2,003 ) Intercompany Investing 193 — — (193 ) — Investments in and advances to unconsolidated joint ventures — (2,728 ) (7,997 ) — (10,725 ) Net proceeds from the sale of mortgage servicing rights — — 3,065 — 3,065 Net cash provided by (used in) investing activities 193 (1,052 ) (4,996 ) (193 ) (6,048 ) FINANCING ACTIVITIES: Proceeds from bank borrowings - homebuilding operations — 329,400 — — 329,400 Principal repayments of bank borrowings - homebuilding operations — (203,300 ) — — (203,300 ) Net repayments of bank borrowings - financial services operations — — (12,140 ) — (12,140 ) Principal repayments of notes payable - other and CDD bond obligations — (155 ) — — (155 ) Proceeds from exercise of stock options 1,035 — — — 1,035 Intercompany financing — (6,158 ) 5,965 193 — Dividends paid (3,656 ) — (2,428 ) 2,428 (3,656 ) Debt issue costs — (380 ) (40 ) — (420 ) Net cash (used in) provided by financing activities (2,621 ) 119,407 (8,643 ) 2,621 110,764 Net increase in cash and cash equivalents — 3,998 5,522 — 9,520 Cash and cash equivalents balance at beginning of period — 3,872 11,663 — 15,535 Cash and cash equivalents balance at end of period $ — $ 7,870 $ 17,185 $ — $ 25,055</t>
  </si>
  <si>
    <t>Inventory and Capitalized Interest Inventory (Details) - USD ($) $ in Thousands</t>
  </si>
  <si>
    <t>Single-family lots, land and land development costs</t>
  </si>
  <si>
    <t>Land held for sale</t>
  </si>
  <si>
    <t>Homes under construction</t>
  </si>
  <si>
    <t>Model homes and furnishings - at cost (less accumulated depreciation: September 30, 2016 - $11,332; December 31, 2015 - $8,296)</t>
  </si>
  <si>
    <t>Land purchase deposits</t>
  </si>
  <si>
    <t>Total Inventory</t>
  </si>
  <si>
    <t>Inventory and Capitalized Interest Inventory Parentheticals (Details) - USD ($) $ in Thousands</t>
  </si>
  <si>
    <t>Parantheticals - Inventory [Abstract]</t>
  </si>
  <si>
    <t>Model Home Accumulated Depreciation</t>
  </si>
  <si>
    <t>Inventory and Capitalized Interest Other Inventory Items - Homes under construction not subject to a sale contract (Details) $ in Millions</t>
  </si>
  <si>
    <t>Sep. 30, 2016USD ($)homes</t>
  </si>
  <si>
    <t>Dec. 31, 2015USD ($)</t>
  </si>
  <si>
    <t>Other Inventory, Gross [Abstract]</t>
  </si>
  <si>
    <t>Number of Speculative Homes</t>
  </si>
  <si>
    <t>Speculative Homes Carrying Value</t>
  </si>
  <si>
    <t>Inventory and Capitalized Interest Capitalized Interest (Details) - USD ($) $ in Thousands</t>
  </si>
  <si>
    <t>Real Estate Inventory, Capitalized Interest Costs [Roll Forward]</t>
  </si>
  <si>
    <t>Capitalized Interest, beginning of period</t>
  </si>
  <si>
    <t>Interest capitalized to inventory</t>
  </si>
  <si>
    <t>Capitalized interest charged to land and housing costs and expenses</t>
  </si>
  <si>
    <t>Capitalized Interest, end of period</t>
  </si>
  <si>
    <t>Interest incurred</t>
  </si>
  <si>
    <t>Investment in Unconsolidated Joint Ventures (Details) - USD ($) $ in Thousands</t>
  </si>
  <si>
    <t>Increase (decrease) in Investments in Unconsolidated JVs and other joint agreements</t>
  </si>
  <si>
    <t>Payments to Acquire Interest in Subsidiaries and Affiliates</t>
  </si>
  <si>
    <t>Capitalized Interest and Other Costs Included in Investment in Unconsolidated LLCs</t>
  </si>
  <si>
    <t>Maximum [Member]</t>
  </si>
  <si>
    <t>Equity Method Investment, Ownership Percentage</t>
  </si>
  <si>
    <t>74.00%</t>
  </si>
  <si>
    <t>Minimum [Member]</t>
  </si>
  <si>
    <t>25.00%</t>
  </si>
  <si>
    <t>Fair Value Measurements Notional Amount of Financial Instruments (Details) - USD ($) $ in Thousands</t>
  </si>
  <si>
    <t>Notional Disclosures [Abstract]</t>
  </si>
  <si>
    <t>Best efforts contracts and related committed IRLCs</t>
  </si>
  <si>
    <t>Uncommitted IRLCs</t>
  </si>
  <si>
    <t>FMBSs related to uncommitted IRLCs</t>
  </si>
  <si>
    <t>Best efforts contracts and related mortgage loans held for sale</t>
  </si>
  <si>
    <t>FMBSs related to mortgage loans held for sale</t>
  </si>
  <si>
    <t>Mortgage loans held for sale covered by FMBSs</t>
  </si>
  <si>
    <t>Fair Value Measurements Assets and Liabilities Measured on a Recurring Basis (Details) - USD ($) $ in Thousands</t>
  </si>
  <si>
    <t>Fair Value, Inputs - Quoted Prices in Active Markets for Identical Assets, Level 1 [Member]</t>
  </si>
  <si>
    <t>Assets, Fair Value Disclosure, Recurring</t>
  </si>
  <si>
    <t>Fair Value, Significant Other observable Inputs, Level 2 [Member]</t>
  </si>
  <si>
    <t>Fair Value, Significant Unobservable Inputs, Level 3 [Member]</t>
  </si>
  <si>
    <t>Fair Value, Measurements, Recurring [Member]</t>
  </si>
  <si>
    <t>Mortgage Loans Held for Sale [Member] | Fair Value, Inputs - Quoted Prices in Active Markets for Identical Assets, Level 1 [Member]</t>
  </si>
  <si>
    <t>Mortgage Loans Held for Sale [Member] | Fair Value, Significant Other observable Inputs, Level 2 [Member]</t>
  </si>
  <si>
    <t>Mortgage Loans Held for Sale [Member] | Fair Value, Significant Unobservable Inputs, Level 3 [Member]</t>
  </si>
  <si>
    <t>Mortgage Loans Held for Sale [Member] | Fair Value, Measurements, Recurring [Member]</t>
  </si>
  <si>
    <t>Forward Sales of Mortgage Backed Securities [Member] | Fair Value, Inputs - Quoted Prices in Active Markets for Identical Assets, Level 1 [Member]</t>
  </si>
  <si>
    <t>Forward Sales of Mortgage Backed Securities [Member] | Fair Value, Significant Other observable Inputs, Level 2 [Member]</t>
  </si>
  <si>
    <t>Forward Sales of Mortgage Backed Securities [Member] | Fair Value, Significant Unobservable Inputs, Level 3 [Member]</t>
  </si>
  <si>
    <t>Forward Sales of Mortgage Backed Securities [Member] | Fair Value, Measurements, Recurring [Member]</t>
  </si>
  <si>
    <t>Interest Rate Lock Commitments [Member] | Fair Value, Inputs - Quoted Prices in Active Markets for Identical Assets, Level 1 [Member]</t>
  </si>
  <si>
    <t>Interest Rate Lock Commitments [Member] | Fair Value, Significant Other observable Inputs, Level 2 [Member]</t>
  </si>
  <si>
    <t>Interest Rate Lock Commitments [Member] | Fair Value, Significant Unobservable Inputs, Level 3 [Member]</t>
  </si>
  <si>
    <t>Interest Rate Lock Commitments [Member] | Fair Value, Measurements, Recurring [Member]</t>
  </si>
  <si>
    <t>Best Efforts Contracts [Member] | Fair Value, Inputs - Quoted Prices in Active Markets for Identical Assets, Level 1 [Member]</t>
  </si>
  <si>
    <t>Best Efforts Contracts [Member] | Fair Value, Significant Other observable Inputs, Level 2 [Member]</t>
  </si>
  <si>
    <t>Best Efforts Contracts [Member] | Fair Value, Significant Unobservable Inputs, Level 3 [Member]</t>
  </si>
  <si>
    <t>Best Efforts Contracts [Member] | Fair Value, Measurements, Recurring [Member]</t>
  </si>
  <si>
    <t>Fair Value Measurements (Loss) Gain On Assets and Liabilities Measured On A Recurring Basis (Details) - USD ($) $ in Thousands</t>
  </si>
  <si>
    <t>Financial Instrument [Line Items]</t>
  </si>
  <si>
    <t>Gain (Loss) On Assets and Liabilities Measured On A Recurring Basis</t>
  </si>
  <si>
    <t>Mortgage Loans Held for Sale [Member]</t>
  </si>
  <si>
    <t>Forward Sales of Mortgage Backed Securities [Member]</t>
  </si>
  <si>
    <t>Interest Rate Lock Commitments [Member]</t>
  </si>
  <si>
    <t>Best Efforts Contracts [Member]</t>
  </si>
  <si>
    <t>Fair Value Measurements Balance Sheet Location of Financial Instruments (Details) - USD ($) $ in Thousands</t>
  </si>
  <si>
    <t>Other Assets [Member]</t>
  </si>
  <si>
    <t>Financial Insturments, Fair Value [Line Items]</t>
  </si>
  <si>
    <t>Financial Instrument, Fair Value</t>
  </si>
  <si>
    <t>Other Liabilities [Member]</t>
  </si>
  <si>
    <t>Fair Value Disclosure, Recurring</t>
  </si>
  <si>
    <t>Forward Sales of Mortgage Backed Securities [Member] | Other Assets [Member]</t>
  </si>
  <si>
    <t>Forward Sales of Mortgage Backed Securities [Member] | Other Liabilities [Member]</t>
  </si>
  <si>
    <t>Interest Rate Lock Commitments [Member] | Other Assets [Member]</t>
  </si>
  <si>
    <t>Interest Rate Lock Commitments [Member] | Other Liabilities [Member]</t>
  </si>
  <si>
    <t>Best Efforts Contracts [Member] | Other Assets [Member]</t>
  </si>
  <si>
    <t>Best Efforts Contracts [Member] | Other Liabilities [Member]</t>
  </si>
  <si>
    <t>Fair Value Measurements Financial Instruments (Details) - USD ($) $ in Thousands</t>
  </si>
  <si>
    <t>Carrying (Reported) Amount, Fair Value Disclosure [Member]</t>
  </si>
  <si>
    <t>Cash, cash equivalents and restricted cash</t>
  </si>
  <si>
    <t>Split dollar life insurance policies</t>
  </si>
  <si>
    <t>Notes receivable</t>
  </si>
  <si>
    <t>Commitments to extend real estate loans (assets)</t>
  </si>
  <si>
    <t>Notes Payable - Homebuilding Fair Value Disclosure</t>
  </si>
  <si>
    <t>Notes Payable - Financial Services Fair Value Disclosure</t>
  </si>
  <si>
    <t>Convertible senior subordinated notes due 2017 - Fair Value Disclosure</t>
  </si>
  <si>
    <t>Convertible senior subordinated notes due 2018 - Fair Value Disclosure</t>
  </si>
  <si>
    <t>Senior notes due 2021</t>
  </si>
  <si>
    <t>Best efforts contracts for committed IRLCs and mortgage loans held for sale</t>
  </si>
  <si>
    <t>Forward sales of mortgage-backed securities</t>
  </si>
  <si>
    <t>Off-Balance Sheet Letters of Credit</t>
  </si>
  <si>
    <t>Estimate of Fair Value, Fair Value Disclosure [Member]</t>
  </si>
  <si>
    <t>Fair Value Measurements Fair Value of Financial Instrument Assumptions (Details) - USD ($) $ in Millions</t>
  </si>
  <si>
    <t>Fair Value of Financial Instrument Assumptions [Line Items]</t>
  </si>
  <si>
    <t>Letters of Credit Potential Commitments, Amount</t>
  </si>
  <si>
    <t>First Amendment to New Unsecured Credit Facility [Member]</t>
  </si>
  <si>
    <t>Line of Credit Facility, Maximum Borrowing Capacity</t>
  </si>
  <si>
    <t>Warehousing Agreement - Second Amended and Restated [Member]</t>
  </si>
  <si>
    <t>Maximum Borrowing Capacity under MIF Warehousing Line</t>
  </si>
  <si>
    <t>Repurchase Agreement [Member]</t>
  </si>
  <si>
    <t>Guarantees and Indemnifications Guarantees (Details) - USD ($) $ in Thousands</t>
  </si>
  <si>
    <t>Total of Loans Covered by Guarantees</t>
  </si>
  <si>
    <t>Total of Guaranteed Loans Inquired About</t>
  </si>
  <si>
    <t>Total Loans Indemnified to third parties</t>
  </si>
  <si>
    <t>Loan Repurchase Guarantee Liability</t>
  </si>
  <si>
    <t>Commitments and Contingencies Warranty Rollforward (Details) - USD ($) $ in Thousands</t>
  </si>
  <si>
    <t>Warranty reserves, beginning of period</t>
  </si>
  <si>
    <t>Warranty expense on homes delivered during the period</t>
  </si>
  <si>
    <t>Changes in estimates for pre-existing warranties</t>
  </si>
  <si>
    <t>Charges related to stucco-related claims</t>
  </si>
  <si>
    <t>Settlements made during the period</t>
  </si>
  <si>
    <t>Warranty reserves, end of period</t>
  </si>
  <si>
    <t>Commitments and Contingencies Legal Liabilities (Details) $ in Millions</t>
  </si>
  <si>
    <t>Jun. 30, 2016USD ($)homes</t>
  </si>
  <si>
    <t>Other Liabilities Disclosure [Abstract]</t>
  </si>
  <si>
    <t>Product Liability Accrual, Component Amount | $</t>
  </si>
  <si>
    <t>Estimated Repair Costs for Affected Homes | $</t>
  </si>
  <si>
    <t>Number of Affected Homes | homes</t>
  </si>
  <si>
    <t>Additional Number of Affected Homes Associated with Repair Costs | homes</t>
  </si>
  <si>
    <t>Number of Affected Homes on which Repairs Were Resolved | homes</t>
  </si>
  <si>
    <t>Amount Reserved for Legal Expenses | $</t>
  </si>
  <si>
    <t>Commitments and Contingencies Commitments and Contingencies (Details) $ in Millions</t>
  </si>
  <si>
    <t>Sep. 30, 2016USD ($)</t>
  </si>
  <si>
    <t>Letters of credit and completion bonds</t>
  </si>
  <si>
    <t>Performance bonds outstanding</t>
  </si>
  <si>
    <t>Performance letters of credit outstanding</t>
  </si>
  <si>
    <t>Financial letters of credit</t>
  </si>
  <si>
    <t>Financial letters of credit representing deposits on land and lot purchase agreements</t>
  </si>
  <si>
    <t>Financial Bonds</t>
  </si>
  <si>
    <t>Unrecorded conditional purchase obligation</t>
  </si>
  <si>
    <t>Debt Debt (Details) $ in Thousands</t>
  </si>
  <si>
    <t>Jun. 30, 2016</t>
  </si>
  <si>
    <t>Line of Credit Facility [Line Items]</t>
  </si>
  <si>
    <t>Debt Instrument, Unused Borrowing Capacity, Amount</t>
  </si>
  <si>
    <t>letters of credit outstanding under credit facility</t>
  </si>
  <si>
    <t>Maximum borrowing availability subject to limit</t>
  </si>
  <si>
    <t>Number of Secured Letters of Credit Outstanding under Credit Facility</t>
  </si>
  <si>
    <t>Aggregate Capacity of Secured Letters of Credit under Credit Facility</t>
  </si>
  <si>
    <t>Letters of Credit Outstanding Under Letter of Credit Facilities</t>
  </si>
  <si>
    <t>Restricted Cash for Secured Letter of Credit Agreements</t>
  </si>
  <si>
    <t>Sub-limit for letters of credit</t>
  </si>
  <si>
    <t>2021 Senior Notes [Member]</t>
  </si>
  <si>
    <t>Debt Instrument, Face Amount</t>
  </si>
  <si>
    <t>Debt Instrument, Interest Rate, Stated Percentage</t>
  </si>
  <si>
    <t>6.75%</t>
  </si>
  <si>
    <t>2017 Convertible Senior Notes [Member]</t>
  </si>
  <si>
    <t>Convertible Subordinated Debt</t>
  </si>
  <si>
    <t>3.25%</t>
  </si>
  <si>
    <t>2018 Convertible Senior Notes [Member]</t>
  </si>
  <si>
    <t>3.00%</t>
  </si>
  <si>
    <t>Maximum [Member] | First Amendment to New Unsecured Credit Facility [Member]</t>
  </si>
  <si>
    <t>Basis Points Spread on Variable Rate - Credit Facility</t>
  </si>
  <si>
    <t>Minimum [Member] | First Amendment to New Unsecured Credit Facility [Member]</t>
  </si>
  <si>
    <t>Debt MIF Warehousing Agreement (Details) $ in Thousands</t>
  </si>
  <si>
    <t>Debt Instrument [Line Items]</t>
  </si>
  <si>
    <t>Maximum Borrowing Availability under all Credit Lines</t>
  </si>
  <si>
    <t>M/I Financial Temporary Increase Maximum Borrowing Capacity</t>
  </si>
  <si>
    <t>LIBOR basis points</t>
  </si>
  <si>
    <t>Debt Instrument, Basis Spread on Variable Rate</t>
  </si>
  <si>
    <t>2.75%</t>
  </si>
  <si>
    <t>Minimum [Member] | Amendment No. 1 to Amended and Restated Repurchase Agreement [Member]</t>
  </si>
  <si>
    <t>Maximum [Member] | Amendment No. 1 to Amended and Restated Repurchase Agreement [Member]</t>
  </si>
  <si>
    <t>Debt Senior Notes (Details) $ / shares in Units, shares in Millions</t>
  </si>
  <si>
    <t>12 Months Ended</t>
  </si>
  <si>
    <t>Sep. 30, 2016USD ($)$ / sharesshares</t>
  </si>
  <si>
    <t>Jan. 15, 2021</t>
  </si>
  <si>
    <t>Jan. 14, 2020</t>
  </si>
  <si>
    <t>Jan. 14, 2019</t>
  </si>
  <si>
    <t>Preferred Stock, Dividend Rate, Percentage</t>
  </si>
  <si>
    <t>9.75%</t>
  </si>
  <si>
    <t>Restricted Payments Basket</t>
  </si>
  <si>
    <t>Debt Instrument, Redemption Price, Percentage of Principal Amount Redeemed</t>
  </si>
  <si>
    <t>100.00%</t>
  </si>
  <si>
    <t>101.688%</t>
  </si>
  <si>
    <t>103.375%</t>
  </si>
  <si>
    <t>Convertible senior subordinated notes</t>
  </si>
  <si>
    <t>Debt Instrument, Convertible, Conversion Ratio</t>
  </si>
  <si>
    <t>Debt Instrument Convertible Principal Amount Used In Conversion Rate Calculation</t>
  </si>
  <si>
    <t>Debt Instrument, Convertible, Conversion Price | $ / shares</t>
  </si>
  <si>
    <t>Stock Issued During Period, Shares, Other | shares</t>
  </si>
  <si>
    <t>Base of restricted payments basket income calculation [Member]</t>
  </si>
  <si>
    <t>Other Restrictions on Payment of Dividends</t>
  </si>
  <si>
    <t>Percentage of our aggregate consolidated net income added to base amount of calculation [Member]</t>
  </si>
  <si>
    <t>Percent restrictions on payment of dividends</t>
  </si>
  <si>
    <t>50.00%</t>
  </si>
  <si>
    <t>Percentage of our aggregate consolidated net income subtracted from base amount of calculation [Member]</t>
  </si>
  <si>
    <t>Percentage of net cash proceeds from sale of qualified equity interests added to base and income/loss amount in calculation [Member]</t>
  </si>
  <si>
    <t>Debt Notes Payable Other (Details) - USD ($) $ in Thousands</t>
  </si>
  <si>
    <t>Secured Debt</t>
  </si>
  <si>
    <t>Notes Payable, Other Payables [Member]</t>
  </si>
  <si>
    <t>8.10%</t>
  </si>
  <si>
    <t>Earnings per Share Earnings per Share (Details) - USD ($) $ / shares in Units, shares in Thousands, $ in Thousands</t>
  </si>
  <si>
    <t>Earnings Per Share Calculation [Line Items]</t>
  </si>
  <si>
    <t>Net Income, Including Portion Attributable to Noncontrolling Interest</t>
  </si>
  <si>
    <t>Dilutive Securities, Effect on Basic Earnings Per Share [Abstract]</t>
  </si>
  <si>
    <t>Net Income Available to Common Stockholders, Diluted</t>
  </si>
  <si>
    <t>Weighted Average Number of Shares Outstanding, Basic</t>
  </si>
  <si>
    <t>Incremental Weighted Average Shares Attributable to Dilutive Effect [Abstract]</t>
  </si>
  <si>
    <t>Incremental Common Shares Attributable to Stock Options</t>
  </si>
  <si>
    <t>Incremental Common Shares Attributable to Deferred Compensation</t>
  </si>
  <si>
    <t>Weighted Average Number of Shares Outstanding, Diluted</t>
  </si>
  <si>
    <t>Earnings Per Share, Basic</t>
  </si>
  <si>
    <t>Earnings Per Share, Diluted</t>
  </si>
  <si>
    <t>Anti-dilutive stock equivalent awards not included in the calculation of diluted loss per share</t>
  </si>
  <si>
    <t>Interest on Convertible Debt, Net of Tax</t>
  </si>
  <si>
    <t>Incremental Common Shares Attributable to Conversion of Debt Securities</t>
  </si>
  <si>
    <t>Income Taxes Income Tax (Narrative) (Details) - USD ($) $ in Thousands</t>
  </si>
  <si>
    <t>Valuation Allowance [Line Items]</t>
  </si>
  <si>
    <t>Effective Income Tax Rate Reconciliation, Percent</t>
  </si>
  <si>
    <t>40.70%</t>
  </si>
  <si>
    <t>41.20%</t>
  </si>
  <si>
    <t>38.00%</t>
  </si>
  <si>
    <t>39.90%</t>
  </si>
  <si>
    <t>Income Taxes Net Operating Loss Carryforwards (Details) $ in Millions</t>
  </si>
  <si>
    <t>State and Local Jurisdiction [Member]</t>
  </si>
  <si>
    <t>Operating Loss Carryforwards [Line Items]</t>
  </si>
  <si>
    <t>Operating Loss Carryforwards</t>
  </si>
  <si>
    <t>Expiring between 2028 and 2032 [Member] | State and Local Jurisdiction [Member]</t>
  </si>
  <si>
    <t>Expiring beginning in 2028 [Member] | Internal Revenue Service (IRS) [Member]</t>
  </si>
  <si>
    <t>Federal Tax Credit Carryforward, Amount</t>
  </si>
  <si>
    <t>Expiring between 2015 and 2027 [Member] | State and Local Jurisdiction [Member]</t>
  </si>
  <si>
    <t>Business Segments Business Segments (Details) - USD ($) $ in Thousands</t>
  </si>
  <si>
    <t>Segment Reporting Information [Line Items]</t>
  </si>
  <si>
    <t>Operating Income (Loss)</t>
  </si>
  <si>
    <t>Midwest Homebuilding [Member]</t>
  </si>
  <si>
    <t>Homebuilding revenue</t>
  </si>
  <si>
    <t>Southern Homebuilding [Member]</t>
  </si>
  <si>
    <t>Mid-Atlantic Homebuilding [Member]</t>
  </si>
  <si>
    <t>Financial Services [Member]</t>
  </si>
  <si>
    <t>Financial services revenue</t>
  </si>
  <si>
    <t>Corporate and Other [Member]</t>
  </si>
  <si>
    <t>Selling, general and administrative expenses</t>
  </si>
  <si>
    <t>Business Segments Business Segments - Assets (Details) - USD ($) $ in Thousands</t>
  </si>
  <si>
    <t>Deposits on real estate under option or contract</t>
  </si>
  <si>
    <t>Payments for Flight Equipment</t>
  </si>
  <si>
    <t>Corporate, Financial Services and Unallocated [Member]</t>
  </si>
  <si>
    <t>Supplemental Guarantor Information  Supplemental Guarantor Information - Income Statement (Details) - USD ($) $ in Thousands</t>
  </si>
  <si>
    <t>Equity In subsidiaries</t>
  </si>
  <si>
    <t>Parent [Member]</t>
  </si>
  <si>
    <t>Guarantor Subsidiaries [Member]</t>
  </si>
  <si>
    <t>Non-Guarantor Subsidiaries [Member]</t>
  </si>
  <si>
    <t>Corporate Elimination [Member]</t>
  </si>
  <si>
    <t>Supplemental Guarantor Information Supplemental Guarantor Information - Balance Sheet (Details) - USD ($) $ in Thousands</t>
  </si>
  <si>
    <t>Dec. 31, 2014</t>
  </si>
  <si>
    <t>Deferred Income taxes</t>
  </si>
  <si>
    <t>Investment in subsidiaries</t>
  </si>
  <si>
    <t>Intercompany</t>
  </si>
  <si>
    <t>TOTAL ASSETS</t>
  </si>
  <si>
    <t>Intercompany liabilities</t>
  </si>
  <si>
    <t>Supplemental Guarantor Information Supplemental Guarantor Information - Statements of Cash Flows (Details) - USD ($) $ in Thousands</t>
  </si>
  <si>
    <t>Net Cash Provided by (Used in) Operating Activities [Abstract]</t>
  </si>
  <si>
    <t>Net cash (used in) provided by operating activities</t>
  </si>
  <si>
    <t>Net Cash Provided by (Used in) Investing Activities [Abstract]</t>
  </si>
  <si>
    <t>Intercompany Investing</t>
  </si>
  <si>
    <t>Net cash provided by (used in) investing activities</t>
  </si>
  <si>
    <t>Net Cash Provided by (Used in) Financing Activities [Abstract]</t>
  </si>
  <si>
    <t>Principal repayments of note payable-other and community development district bond obligations</t>
  </si>
  <si>
    <t>Intercompany Financing</t>
  </si>
  <si>
    <t>Dividends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99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4668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3"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310</v>
      </c>
      <c r="C3" s="7" t="n">
        <v>10205</v>
      </c>
    </row>
    <row r="4" spans="1:3">
      <c r="A4" s="4" t="s">
        <v>26</v>
      </c>
      <c r="B4" s="6" t="n">
        <v>998</v>
      </c>
      <c r="C4" s="6" t="n">
        <v>2896</v>
      </c>
    </row>
    <row r="5" spans="1:3">
      <c r="A5" s="4" t="s">
        <v>27</v>
      </c>
      <c r="B5" s="6" t="n">
        <v>95545</v>
      </c>
      <c r="C5" s="6" t="n">
        <v>127001</v>
      </c>
    </row>
    <row r="6" spans="1:3">
      <c r="A6" s="4" t="s">
        <v>28</v>
      </c>
      <c r="B6" s="6" t="n">
        <v>1225153</v>
      </c>
      <c r="C6" s="6" t="n">
        <v>1112042</v>
      </c>
    </row>
    <row r="7" spans="1:3">
      <c r="A7" s="4" t="s">
        <v>29</v>
      </c>
      <c r="B7" s="6" t="n">
        <v>21792</v>
      </c>
      <c r="C7" s="6" t="n">
        <v>12897</v>
      </c>
    </row>
    <row r="8" spans="1:3">
      <c r="A8" s="4" t="s">
        <v>30</v>
      </c>
      <c r="B8" s="6" t="n">
        <v>26528</v>
      </c>
      <c r="C8" s="6" t="n">
        <v>36967</v>
      </c>
    </row>
    <row r="9" spans="1:3">
      <c r="A9" s="4" t="s">
        <v>31</v>
      </c>
      <c r="B9" s="6" t="n">
        <v>39944</v>
      </c>
      <c r="C9" s="6" t="n">
        <v>67404</v>
      </c>
    </row>
    <row r="10" spans="1:3">
      <c r="A10" s="4" t="s">
        <v>32</v>
      </c>
      <c r="B10" s="6" t="n">
        <v>64967</v>
      </c>
      <c r="C10" s="6" t="n">
        <v>46142</v>
      </c>
    </row>
    <row r="11" spans="1:3">
      <c r="A11" s="4" t="s">
        <v>33</v>
      </c>
      <c r="B11" s="6" t="n">
        <v>1497237</v>
      </c>
      <c r="C11" s="6" t="n">
        <v>1415554</v>
      </c>
    </row>
    <row r="12" spans="1:3">
      <c r="A12" s="3" t="s">
        <v>34</v>
      </c>
    </row>
    <row r="13" spans="1:3">
      <c r="A13" s="4" t="s">
        <v>35</v>
      </c>
      <c r="B13" s="6" t="n">
        <v>110179</v>
      </c>
      <c r="C13" s="6" t="n">
        <v>86878</v>
      </c>
    </row>
    <row r="14" spans="1:3">
      <c r="A14" s="4" t="s">
        <v>36</v>
      </c>
      <c r="B14" s="6" t="n">
        <v>26439</v>
      </c>
      <c r="C14" s="6" t="n">
        <v>19567</v>
      </c>
    </row>
    <row r="15" spans="1:3">
      <c r="A15" s="4" t="s">
        <v>37</v>
      </c>
      <c r="B15" s="6" t="n">
        <v>99969</v>
      </c>
      <c r="C15" s="6" t="n">
        <v>93670</v>
      </c>
    </row>
    <row r="16" spans="1:3">
      <c r="A16" s="4" t="s">
        <v>38</v>
      </c>
      <c r="B16" s="6" t="n">
        <v>551</v>
      </c>
      <c r="C16" s="6" t="n">
        <v>1018</v>
      </c>
    </row>
    <row r="17" spans="1:3">
      <c r="A17" s="4" t="s">
        <v>39</v>
      </c>
      <c r="B17" s="6" t="n">
        <v>5862</v>
      </c>
      <c r="C17" s="6" t="n">
        <v>6007</v>
      </c>
    </row>
    <row r="18" spans="1:3">
      <c r="A18" s="4" t="s">
        <v>40</v>
      </c>
      <c r="B18" s="6" t="n">
        <v>85000</v>
      </c>
      <c r="C18" s="6" t="n">
        <v>43800</v>
      </c>
    </row>
    <row r="19" spans="1:3">
      <c r="A19" s="4" t="s">
        <v>41</v>
      </c>
      <c r="B19" s="6" t="n">
        <v>91483</v>
      </c>
      <c r="C19" s="6" t="n">
        <v>123648</v>
      </c>
    </row>
    <row r="20" spans="1:3">
      <c r="A20" s="4" t="s">
        <v>42</v>
      </c>
      <c r="B20" s="6" t="n">
        <v>8566</v>
      </c>
      <c r="C20" s="6" t="n">
        <v>8441</v>
      </c>
    </row>
    <row r="21" spans="1:3">
      <c r="A21" s="4" t="s">
        <v>43</v>
      </c>
      <c r="B21" s="6" t="n">
        <v>56949</v>
      </c>
      <c r="C21" s="6" t="n">
        <v>56518</v>
      </c>
    </row>
    <row r="22" spans="1:3">
      <c r="A22" s="4" t="s">
        <v>44</v>
      </c>
      <c r="B22" s="6" t="n">
        <v>85246</v>
      </c>
      <c r="C22" s="6" t="n">
        <v>84714</v>
      </c>
    </row>
    <row r="23" spans="1:3">
      <c r="A23" s="4" t="s">
        <v>45</v>
      </c>
      <c r="B23" s="6" t="n">
        <v>295401</v>
      </c>
      <c r="C23" s="6" t="n">
        <v>294727</v>
      </c>
    </row>
    <row r="24" spans="1:3">
      <c r="A24" s="4" t="s">
        <v>46</v>
      </c>
      <c r="B24" s="6" t="n">
        <v>865645</v>
      </c>
      <c r="C24" s="6" t="n">
        <v>818988</v>
      </c>
    </row>
    <row r="25" spans="1:3">
      <c r="A25" s="4" t="s">
        <v>47</v>
      </c>
      <c r="B25" s="6" t="n">
        <v>0</v>
      </c>
      <c r="C25" s="6" t="n">
        <v>0</v>
      </c>
    </row>
    <row r="26" spans="1:3">
      <c r="A26" s="3" t="s">
        <v>48</v>
      </c>
    </row>
    <row r="27" spans="1:3">
      <c r="A27" s="4" t="s">
        <v>49</v>
      </c>
      <c r="B27" s="6" t="n">
        <v>48163</v>
      </c>
      <c r="C27" s="6" t="n">
        <v>48163</v>
      </c>
    </row>
    <row r="28" spans="1:3">
      <c r="A28" s="4" t="s">
        <v>50</v>
      </c>
      <c r="B28" s="6" t="n">
        <v>271</v>
      </c>
      <c r="C28" s="6" t="n">
        <v>271</v>
      </c>
    </row>
    <row r="29" spans="1:3">
      <c r="A29" s="4" t="s">
        <v>51</v>
      </c>
      <c r="B29" s="6" t="n">
        <v>243481</v>
      </c>
      <c r="C29" s="6" t="n">
        <v>241239</v>
      </c>
    </row>
    <row r="30" spans="1:3">
      <c r="A30" s="4" t="s">
        <v>52</v>
      </c>
      <c r="B30" s="6" t="n">
        <v>387818</v>
      </c>
      <c r="C30" s="6" t="n">
        <v>355427</v>
      </c>
    </row>
    <row r="31" spans="1:3">
      <c r="A31" s="4" t="s">
        <v>53</v>
      </c>
      <c r="B31" s="6" t="n">
        <v>-48141</v>
      </c>
      <c r="C31" s="6" t="n">
        <v>-48534</v>
      </c>
    </row>
    <row r="32" spans="1:3">
      <c r="A32" s="4" t="s">
        <v>54</v>
      </c>
      <c r="B32" s="6" t="n">
        <v>631592</v>
      </c>
      <c r="C32" s="6" t="n">
        <v>596566</v>
      </c>
    </row>
    <row r="33" spans="1:3">
      <c r="A33" s="4" t="s">
        <v>55</v>
      </c>
      <c r="B33" s="7" t="n">
        <v>1497237</v>
      </c>
      <c r="C33" s="7" t="n">
        <v>14155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4</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23</v>
      </c>
    </row>
    <row r="2" spans="1:3">
      <c r="A2" s="3" t="s">
        <v>151</v>
      </c>
    </row>
    <row r="3" spans="1:3">
      <c r="A3" s="4" t="s">
        <v>225</v>
      </c>
      <c r="B3" s="7" t="n">
        <v>554150</v>
      </c>
      <c r="C3" s="7" t="n">
        <v>584542</v>
      </c>
    </row>
    <row r="4" spans="1:3">
      <c r="A4" s="4" t="s">
        <v>226</v>
      </c>
      <c r="B4" s="6" t="n">
        <v>15956</v>
      </c>
      <c r="C4" s="6" t="n">
        <v>12630</v>
      </c>
    </row>
    <row r="5" spans="1:3">
      <c r="A5" s="4" t="s">
        <v>227</v>
      </c>
      <c r="B5" s="6" t="n">
        <v>544350</v>
      </c>
      <c r="C5" s="6" t="n">
        <v>420206</v>
      </c>
    </row>
    <row r="6" spans="1:3">
      <c r="A6" s="4" t="s">
        <v>228</v>
      </c>
      <c r="B6" s="6" t="n">
        <v>71290</v>
      </c>
      <c r="C6" s="6" t="n">
        <v>63929</v>
      </c>
    </row>
    <row r="7" spans="1:3">
      <c r="A7" s="4" t="s">
        <v>143</v>
      </c>
      <c r="B7" s="6" t="n">
        <v>551</v>
      </c>
      <c r="C7" s="6" t="n">
        <v>1018</v>
      </c>
    </row>
    <row r="8" spans="1:3">
      <c r="A8" s="4" t="s">
        <v>229</v>
      </c>
      <c r="B8" s="6" t="n">
        <v>32994</v>
      </c>
      <c r="C8" s="6" t="n">
        <v>23710</v>
      </c>
    </row>
    <row r="9" spans="1:3">
      <c r="A9" s="4" t="s">
        <v>144</v>
      </c>
      <c r="B9" s="6" t="n">
        <v>5862</v>
      </c>
      <c r="C9" s="6" t="n">
        <v>6007</v>
      </c>
    </row>
    <row r="10" spans="1:3">
      <c r="A10" s="4" t="s">
        <v>230</v>
      </c>
      <c r="B10" s="7" t="n">
        <v>1225153</v>
      </c>
      <c r="C10" s="7" t="n">
        <v>111204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v>
      </c>
      <c r="C1" s="2" t="s">
        <v>23</v>
      </c>
    </row>
    <row r="2" spans="1:3">
      <c r="A2" s="3" t="s">
        <v>232</v>
      </c>
    </row>
    <row r="3" spans="1:3">
      <c r="A3" s="4" t="s">
        <v>233</v>
      </c>
      <c r="B3" s="7" t="n">
        <v>11332</v>
      </c>
      <c r="C3" s="7" t="n">
        <v>829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234</v>
      </c>
      <c r="B1" s="2" t="s">
        <v>235</v>
      </c>
      <c r="C1" s="2" t="s">
        <v>236</v>
      </c>
    </row>
    <row r="2" spans="1:3">
      <c r="A2" s="3" t="s">
        <v>237</v>
      </c>
    </row>
    <row r="3" spans="1:3">
      <c r="A3" s="4" t="s">
        <v>238</v>
      </c>
      <c r="B3" s="6" t="n">
        <v>973</v>
      </c>
      <c r="C3" s="6" t="n">
        <v>872</v>
      </c>
    </row>
    <row r="4" spans="1:3">
      <c r="A4" s="4" t="s">
        <v>239</v>
      </c>
      <c r="B4" s="9" t="n">
        <v>179.7</v>
      </c>
      <c r="C4" s="9" t="n">
        <v>18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0</v>
      </c>
      <c r="B1" s="2" t="s">
        <v>67</v>
      </c>
      <c r="D1" s="2" t="s">
        <v>1</v>
      </c>
    </row>
    <row r="2" spans="1:5">
      <c r="B2" s="2" t="s">
        <v>2</v>
      </c>
      <c r="C2" s="2" t="s">
        <v>68</v>
      </c>
      <c r="D2" s="2" t="s">
        <v>2</v>
      </c>
      <c r="E2" s="2" t="s">
        <v>68</v>
      </c>
    </row>
    <row r="3" spans="1:5">
      <c r="A3" s="3" t="s">
        <v>241</v>
      </c>
    </row>
    <row r="4" spans="1:5">
      <c r="A4" s="4" t="s">
        <v>242</v>
      </c>
      <c r="B4" s="7" t="n">
        <v>16818</v>
      </c>
      <c r="C4" s="7" t="n">
        <v>16437</v>
      </c>
      <c r="D4" s="7" t="n">
        <v>16740</v>
      </c>
      <c r="E4" s="7" t="n">
        <v>15296</v>
      </c>
    </row>
    <row r="5" spans="1:5">
      <c r="A5" s="4" t="s">
        <v>243</v>
      </c>
      <c r="B5" s="6" t="n">
        <v>5139</v>
      </c>
      <c r="C5" s="6" t="n">
        <v>5006</v>
      </c>
      <c r="D5" s="6" t="n">
        <v>13392</v>
      </c>
      <c r="E5" s="6" t="n">
        <v>13466</v>
      </c>
    </row>
    <row r="6" spans="1:5">
      <c r="A6" s="4" t="s">
        <v>244</v>
      </c>
      <c r="B6" s="6" t="n">
        <v>-4963</v>
      </c>
      <c r="C6" s="6" t="n">
        <v>-4318</v>
      </c>
      <c r="D6" s="6" t="n">
        <v>-13138</v>
      </c>
      <c r="E6" s="6" t="n">
        <v>-11637</v>
      </c>
    </row>
    <row r="7" spans="1:5">
      <c r="A7" s="4" t="s">
        <v>245</v>
      </c>
      <c r="B7" s="6" t="n">
        <v>16994</v>
      </c>
      <c r="C7" s="6" t="n">
        <v>17125</v>
      </c>
      <c r="D7" s="6" t="n">
        <v>16994</v>
      </c>
      <c r="E7" s="6" t="n">
        <v>17125</v>
      </c>
    </row>
    <row r="8" spans="1:5">
      <c r="A8" s="4" t="s">
        <v>246</v>
      </c>
      <c r="B8" s="7" t="n">
        <v>8726</v>
      </c>
      <c r="C8" s="7" t="n">
        <v>8664</v>
      </c>
      <c r="D8" s="7" t="n">
        <v>26552</v>
      </c>
      <c r="E8" s="7" t="n">
        <v>253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7</v>
      </c>
      <c r="B1" s="2" t="s">
        <v>1</v>
      </c>
    </row>
    <row r="2" spans="1:4">
      <c r="B2" s="2" t="s">
        <v>2</v>
      </c>
      <c r="C2" s="2" t="s">
        <v>68</v>
      </c>
      <c r="D2" s="2" t="s">
        <v>23</v>
      </c>
    </row>
    <row r="3" spans="1:4">
      <c r="A3" s="3" t="s">
        <v>155</v>
      </c>
    </row>
    <row r="4" spans="1:4">
      <c r="A4" s="4" t="s">
        <v>248</v>
      </c>
      <c r="B4" s="7" t="n">
        <v>-10500</v>
      </c>
    </row>
    <row r="5" spans="1:4">
      <c r="A5" s="4" t="s">
        <v>30</v>
      </c>
      <c r="B5" s="6" t="n">
        <v>26528</v>
      </c>
      <c r="D5" s="7" t="n">
        <v>36967</v>
      </c>
    </row>
    <row r="6" spans="1:4">
      <c r="A6" s="4" t="s">
        <v>145</v>
      </c>
      <c r="B6" s="6" t="n">
        <v>20912</v>
      </c>
      <c r="C6" s="7" t="n">
        <v>5460</v>
      </c>
    </row>
    <row r="7" spans="1:4">
      <c r="A7" s="4" t="s">
        <v>249</v>
      </c>
      <c r="B7" s="6" t="n">
        <v>10060</v>
      </c>
      <c r="C7" s="7" t="n">
        <v>10725</v>
      </c>
    </row>
    <row r="8" spans="1:4">
      <c r="A8" s="4" t="s">
        <v>250</v>
      </c>
      <c r="B8" s="7" t="n">
        <v>267</v>
      </c>
      <c r="D8" s="7" t="n">
        <v>411</v>
      </c>
    </row>
    <row r="9" spans="1:4">
      <c r="A9" s="4" t="s">
        <v>251</v>
      </c>
    </row>
    <row r="10" spans="1:4">
      <c r="A10" s="3" t="s">
        <v>155</v>
      </c>
    </row>
    <row r="11" spans="1:4">
      <c r="A11" s="4" t="s">
        <v>252</v>
      </c>
      <c r="B11" s="4" t="s">
        <v>253</v>
      </c>
      <c r="D11" s="4" t="s">
        <v>253</v>
      </c>
    </row>
    <row r="12" spans="1:4">
      <c r="A12" s="4" t="s">
        <v>254</v>
      </c>
    </row>
    <row r="13" spans="1:4">
      <c r="A13" s="3" t="s">
        <v>155</v>
      </c>
    </row>
    <row r="14" spans="1:4">
      <c r="A14" s="4" t="s">
        <v>252</v>
      </c>
      <c r="B14" s="4" t="s">
        <v>255</v>
      </c>
      <c r="D14" s="4" t="s">
        <v>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3</v>
      </c>
    </row>
    <row r="2" spans="1:3">
      <c r="A2" s="3" t="s">
        <v>257</v>
      </c>
    </row>
    <row r="3" spans="1:3">
      <c r="A3" s="4" t="s">
        <v>258</v>
      </c>
      <c r="B3" s="7" t="n">
        <v>3799</v>
      </c>
      <c r="C3" s="7" t="n">
        <v>2625</v>
      </c>
    </row>
    <row r="4" spans="1:3">
      <c r="A4" s="4" t="s">
        <v>259</v>
      </c>
      <c r="B4" s="6" t="n">
        <v>90244</v>
      </c>
      <c r="C4" s="6" t="n">
        <v>46339</v>
      </c>
    </row>
    <row r="5" spans="1:3">
      <c r="A5" s="4" t="s">
        <v>260</v>
      </c>
      <c r="B5" s="6" t="n">
        <v>92000</v>
      </c>
      <c r="C5" s="6" t="n">
        <v>46000</v>
      </c>
    </row>
    <row r="6" spans="1:3">
      <c r="A6" s="4" t="s">
        <v>261</v>
      </c>
      <c r="B6" s="6" t="n">
        <v>6927</v>
      </c>
      <c r="C6" s="6" t="n">
        <v>100152</v>
      </c>
    </row>
    <row r="7" spans="1:3">
      <c r="A7" s="4" t="s">
        <v>262</v>
      </c>
      <c r="B7" s="6" t="n">
        <v>87000</v>
      </c>
      <c r="C7" s="6" t="n">
        <v>27000</v>
      </c>
    </row>
    <row r="8" spans="1:3">
      <c r="A8" s="4" t="s">
        <v>263</v>
      </c>
      <c r="B8" s="7" t="n">
        <v>87700</v>
      </c>
      <c r="C8" s="7" t="n">
        <v>266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6" t="n">
        <v>58000000</v>
      </c>
      <c r="C4" s="6" t="n">
        <v>58000000</v>
      </c>
    </row>
    <row r="5" spans="1:3">
      <c r="A5" s="4" t="s">
        <v>60</v>
      </c>
      <c r="B5" s="6" t="n">
        <v>27092723</v>
      </c>
      <c r="C5" s="6" t="n">
        <v>27092723</v>
      </c>
    </row>
    <row r="6" spans="1:3">
      <c r="A6" s="4" t="s">
        <v>61</v>
      </c>
      <c r="B6" s="8" t="n">
        <v>0.01</v>
      </c>
      <c r="C6" s="8" t="n">
        <v>0.01</v>
      </c>
    </row>
    <row r="7" spans="1:3">
      <c r="A7" s="4" t="s">
        <v>62</v>
      </c>
      <c r="B7" s="6" t="n">
        <v>2000000</v>
      </c>
      <c r="C7" s="6" t="n">
        <v>2000000</v>
      </c>
    </row>
    <row r="8" spans="1:3">
      <c r="A8" s="4" t="s">
        <v>63</v>
      </c>
      <c r="B8" s="6" t="n">
        <v>2000</v>
      </c>
      <c r="C8" s="6" t="n">
        <v>2000</v>
      </c>
    </row>
    <row r="9" spans="1:3">
      <c r="A9" s="4" t="s">
        <v>64</v>
      </c>
      <c r="B9" s="6" t="n">
        <v>2000</v>
      </c>
      <c r="C9" s="6" t="n">
        <v>2000</v>
      </c>
    </row>
    <row r="10" spans="1:3">
      <c r="A10" s="4" t="s">
        <v>65</v>
      </c>
      <c r="B10" s="6" t="n">
        <v>2423890</v>
      </c>
      <c r="C10" s="6" t="n">
        <v>2443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3</v>
      </c>
    </row>
    <row r="2" spans="1:3">
      <c r="A2" s="4" t="s">
        <v>265</v>
      </c>
    </row>
    <row r="3" spans="1:3">
      <c r="A3" s="3" t="s">
        <v>198</v>
      </c>
    </row>
    <row r="4" spans="1:3">
      <c r="A4" s="4" t="s">
        <v>266</v>
      </c>
      <c r="B4" s="7" t="n">
        <v>0</v>
      </c>
      <c r="C4" s="7" t="n">
        <v>0</v>
      </c>
    </row>
    <row r="5" spans="1:3">
      <c r="A5" s="4" t="s">
        <v>267</v>
      </c>
    </row>
    <row r="6" spans="1:3">
      <c r="A6" s="3" t="s">
        <v>198</v>
      </c>
    </row>
    <row r="7" spans="1:3">
      <c r="A7" s="4" t="s">
        <v>266</v>
      </c>
      <c r="B7" s="6" t="n">
        <v>95741</v>
      </c>
      <c r="C7" s="6" t="n">
        <v>127023</v>
      </c>
    </row>
    <row r="8" spans="1:3">
      <c r="A8" s="4" t="s">
        <v>268</v>
      </c>
    </row>
    <row r="9" spans="1:3">
      <c r="A9" s="3" t="s">
        <v>198</v>
      </c>
    </row>
    <row r="10" spans="1:3">
      <c r="A10" s="4" t="s">
        <v>266</v>
      </c>
      <c r="B10" s="6" t="n">
        <v>0</v>
      </c>
      <c r="C10" s="6" t="n">
        <v>0</v>
      </c>
    </row>
    <row r="11" spans="1:3">
      <c r="A11" s="4" t="s">
        <v>269</v>
      </c>
    </row>
    <row r="12" spans="1:3">
      <c r="A12" s="3" t="s">
        <v>198</v>
      </c>
    </row>
    <row r="13" spans="1:3">
      <c r="A13" s="4" t="s">
        <v>266</v>
      </c>
      <c r="B13" s="6" t="n">
        <v>95741</v>
      </c>
      <c r="C13" s="6" t="n">
        <v>127023</v>
      </c>
    </row>
    <row r="14" spans="1:3">
      <c r="A14" s="4" t="s">
        <v>270</v>
      </c>
    </row>
    <row r="15" spans="1:3">
      <c r="A15" s="3" t="s">
        <v>198</v>
      </c>
    </row>
    <row r="16" spans="1:3">
      <c r="A16" s="4" t="s">
        <v>266</v>
      </c>
      <c r="B16" s="6" t="n">
        <v>0</v>
      </c>
      <c r="C16" s="6" t="n">
        <v>0</v>
      </c>
    </row>
    <row r="17" spans="1:3">
      <c r="A17" s="4" t="s">
        <v>271</v>
      </c>
    </row>
    <row r="18" spans="1:3">
      <c r="A18" s="3" t="s">
        <v>198</v>
      </c>
    </row>
    <row r="19" spans="1:3">
      <c r="A19" s="4" t="s">
        <v>266</v>
      </c>
      <c r="B19" s="6" t="n">
        <v>95545</v>
      </c>
      <c r="C19" s="6" t="n">
        <v>127001</v>
      </c>
    </row>
    <row r="20" spans="1:3">
      <c r="A20" s="4" t="s">
        <v>272</v>
      </c>
    </row>
    <row r="21" spans="1:3">
      <c r="A21" s="3" t="s">
        <v>198</v>
      </c>
    </row>
    <row r="22" spans="1:3">
      <c r="A22" s="4" t="s">
        <v>266</v>
      </c>
      <c r="B22" s="6" t="n">
        <v>0</v>
      </c>
      <c r="C22" s="6" t="n">
        <v>0</v>
      </c>
    </row>
    <row r="23" spans="1:3">
      <c r="A23" s="4" t="s">
        <v>273</v>
      </c>
    </row>
    <row r="24" spans="1:3">
      <c r="A24" s="3" t="s">
        <v>198</v>
      </c>
    </row>
    <row r="25" spans="1:3">
      <c r="A25" s="4" t="s">
        <v>266</v>
      </c>
      <c r="B25" s="6" t="n">
        <v>95545</v>
      </c>
      <c r="C25" s="6" t="n">
        <v>127001</v>
      </c>
    </row>
    <row r="26" spans="1:3">
      <c r="A26" s="4" t="s">
        <v>274</v>
      </c>
    </row>
    <row r="27" spans="1:3">
      <c r="A27" s="3" t="s">
        <v>198</v>
      </c>
    </row>
    <row r="28" spans="1:3">
      <c r="A28" s="4" t="s">
        <v>266</v>
      </c>
      <c r="B28" s="6" t="n">
        <v>0</v>
      </c>
      <c r="C28" s="6" t="n">
        <v>0</v>
      </c>
    </row>
    <row r="29" spans="1:3">
      <c r="A29" s="4" t="s">
        <v>275</v>
      </c>
    </row>
    <row r="30" spans="1:3">
      <c r="A30" s="3" t="s">
        <v>198</v>
      </c>
    </row>
    <row r="31" spans="1:3">
      <c r="A31" s="4" t="s">
        <v>266</v>
      </c>
      <c r="B31" s="6" t="n">
        <v>-338</v>
      </c>
      <c r="C31" s="6" t="n">
        <v>-93</v>
      </c>
    </row>
    <row r="32" spans="1:3">
      <c r="A32" s="4" t="s">
        <v>276</v>
      </c>
    </row>
    <row r="33" spans="1:3">
      <c r="A33" s="3" t="s">
        <v>198</v>
      </c>
    </row>
    <row r="34" spans="1:3">
      <c r="A34" s="4" t="s">
        <v>266</v>
      </c>
      <c r="B34" s="6" t="n">
        <v>0</v>
      </c>
      <c r="C34" s="6" t="n">
        <v>0</v>
      </c>
    </row>
    <row r="35" spans="1:3">
      <c r="A35" s="4" t="s">
        <v>277</v>
      </c>
    </row>
    <row r="36" spans="1:3">
      <c r="A36" s="3" t="s">
        <v>198</v>
      </c>
    </row>
    <row r="37" spans="1:3">
      <c r="A37" s="4" t="s">
        <v>266</v>
      </c>
      <c r="B37" s="6" t="n">
        <v>-338</v>
      </c>
      <c r="C37" s="6" t="n">
        <v>-93</v>
      </c>
    </row>
    <row r="38" spans="1:3">
      <c r="A38" s="4" t="s">
        <v>278</v>
      </c>
    </row>
    <row r="39" spans="1:3">
      <c r="A39" s="3" t="s">
        <v>198</v>
      </c>
    </row>
    <row r="40" spans="1:3">
      <c r="A40" s="4" t="s">
        <v>266</v>
      </c>
      <c r="B40" s="6" t="n">
        <v>0</v>
      </c>
      <c r="C40" s="6" t="n">
        <v>0</v>
      </c>
    </row>
    <row r="41" spans="1:3">
      <c r="A41" s="4" t="s">
        <v>279</v>
      </c>
    </row>
    <row r="42" spans="1:3">
      <c r="A42" s="3" t="s">
        <v>198</v>
      </c>
    </row>
    <row r="43" spans="1:3">
      <c r="A43" s="4" t="s">
        <v>266</v>
      </c>
      <c r="B43" s="6" t="n">
        <v>709</v>
      </c>
      <c r="C43" s="6" t="n">
        <v>321</v>
      </c>
    </row>
    <row r="44" spans="1:3">
      <c r="A44" s="4" t="s">
        <v>280</v>
      </c>
    </row>
    <row r="45" spans="1:3">
      <c r="A45" s="3" t="s">
        <v>198</v>
      </c>
    </row>
    <row r="46" spans="1:3">
      <c r="A46" s="4" t="s">
        <v>266</v>
      </c>
      <c r="B46" s="6" t="n">
        <v>0</v>
      </c>
      <c r="C46" s="6" t="n">
        <v>0</v>
      </c>
    </row>
    <row r="47" spans="1:3">
      <c r="A47" s="4" t="s">
        <v>281</v>
      </c>
    </row>
    <row r="48" spans="1:3">
      <c r="A48" s="3" t="s">
        <v>198</v>
      </c>
    </row>
    <row r="49" spans="1:3">
      <c r="A49" s="4" t="s">
        <v>266</v>
      </c>
      <c r="B49" s="6" t="n">
        <v>709</v>
      </c>
      <c r="C49" s="6" t="n">
        <v>321</v>
      </c>
    </row>
    <row r="50" spans="1:3">
      <c r="A50" s="4" t="s">
        <v>282</v>
      </c>
    </row>
    <row r="51" spans="1:3">
      <c r="A51" s="3" t="s">
        <v>198</v>
      </c>
    </row>
    <row r="52" spans="1:3">
      <c r="A52" s="4" t="s">
        <v>266</v>
      </c>
      <c r="B52" s="6" t="n">
        <v>0</v>
      </c>
      <c r="C52" s="6" t="n">
        <v>0</v>
      </c>
    </row>
    <row r="53" spans="1:3">
      <c r="A53" s="4" t="s">
        <v>283</v>
      </c>
    </row>
    <row r="54" spans="1:3">
      <c r="A54" s="3" t="s">
        <v>198</v>
      </c>
    </row>
    <row r="55" spans="1:3">
      <c r="A55" s="4" t="s">
        <v>266</v>
      </c>
      <c r="B55" s="6" t="n">
        <v>-175</v>
      </c>
      <c r="C55" s="6" t="n">
        <v>-206</v>
      </c>
    </row>
    <row r="56" spans="1:3">
      <c r="A56" s="4" t="s">
        <v>284</v>
      </c>
    </row>
    <row r="57" spans="1:3">
      <c r="A57" s="3" t="s">
        <v>198</v>
      </c>
    </row>
    <row r="58" spans="1:3">
      <c r="A58" s="4" t="s">
        <v>266</v>
      </c>
      <c r="B58" s="6" t="n">
        <v>0</v>
      </c>
      <c r="C58" s="6" t="n">
        <v>0</v>
      </c>
    </row>
    <row r="59" spans="1:3">
      <c r="A59" s="4" t="s">
        <v>285</v>
      </c>
    </row>
    <row r="60" spans="1:3">
      <c r="A60" s="3" t="s">
        <v>198</v>
      </c>
    </row>
    <row r="61" spans="1:3">
      <c r="A61" s="4" t="s">
        <v>266</v>
      </c>
      <c r="B61" s="7" t="n">
        <v>-175</v>
      </c>
      <c r="C61" s="7" t="n">
        <v>-2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6</v>
      </c>
      <c r="B1" s="2" t="s">
        <v>67</v>
      </c>
      <c r="D1" s="2" t="s">
        <v>1</v>
      </c>
    </row>
    <row r="2" spans="1:5">
      <c r="B2" s="2" t="s">
        <v>2</v>
      </c>
      <c r="C2" s="2" t="s">
        <v>68</v>
      </c>
      <c r="D2" s="2" t="s">
        <v>2</v>
      </c>
      <c r="E2" s="2" t="s">
        <v>68</v>
      </c>
    </row>
    <row r="3" spans="1:5">
      <c r="A3" s="3" t="s">
        <v>287</v>
      </c>
    </row>
    <row r="4" spans="1:5">
      <c r="A4" s="4" t="s">
        <v>288</v>
      </c>
      <c r="B4" s="7" t="n">
        <v>-200</v>
      </c>
      <c r="C4" s="7" t="n">
        <v>-136</v>
      </c>
      <c r="D4" s="7" t="n">
        <v>1233</v>
      </c>
      <c r="E4" s="7" t="n">
        <v>116</v>
      </c>
    </row>
    <row r="5" spans="1:5">
      <c r="A5" s="4" t="s">
        <v>289</v>
      </c>
    </row>
    <row r="6" spans="1:5">
      <c r="A6" s="3" t="s">
        <v>287</v>
      </c>
    </row>
    <row r="7" spans="1:5">
      <c r="A7" s="4" t="s">
        <v>288</v>
      </c>
      <c r="B7" s="6" t="n">
        <v>-1127</v>
      </c>
      <c r="C7" s="6" t="n">
        <v>1585</v>
      </c>
      <c r="D7" s="6" t="n">
        <v>1059</v>
      </c>
      <c r="E7" s="6" t="n">
        <v>761</v>
      </c>
    </row>
    <row r="8" spans="1:5">
      <c r="A8" s="4" t="s">
        <v>290</v>
      </c>
    </row>
    <row r="9" spans="1:5">
      <c r="A9" s="3" t="s">
        <v>287</v>
      </c>
    </row>
    <row r="10" spans="1:5">
      <c r="A10" s="4" t="s">
        <v>288</v>
      </c>
      <c r="B10" s="6" t="n">
        <v>1443</v>
      </c>
      <c r="C10" s="6" t="n">
        <v>-2520</v>
      </c>
      <c r="D10" s="6" t="n">
        <v>-245</v>
      </c>
      <c r="E10" s="6" t="n">
        <v>-1088</v>
      </c>
    </row>
    <row r="11" spans="1:5">
      <c r="A11" s="4" t="s">
        <v>291</v>
      </c>
    </row>
    <row r="12" spans="1:5">
      <c r="A12" s="3" t="s">
        <v>287</v>
      </c>
    </row>
    <row r="13" spans="1:5">
      <c r="A13" s="4" t="s">
        <v>288</v>
      </c>
      <c r="B13" s="6" t="n">
        <v>-531</v>
      </c>
      <c r="C13" s="6" t="n">
        <v>924</v>
      </c>
      <c r="D13" s="6" t="n">
        <v>388</v>
      </c>
      <c r="E13" s="6" t="n">
        <v>696</v>
      </c>
    </row>
    <row r="14" spans="1:5">
      <c r="A14" s="4" t="s">
        <v>292</v>
      </c>
    </row>
    <row r="15" spans="1:5">
      <c r="A15" s="3" t="s">
        <v>287</v>
      </c>
    </row>
    <row r="16" spans="1:5">
      <c r="A16" s="4" t="s">
        <v>288</v>
      </c>
      <c r="B16" s="7" t="n">
        <v>15</v>
      </c>
      <c r="C16" s="7" t="n">
        <v>-125</v>
      </c>
      <c r="D16" s="7" t="n">
        <v>31</v>
      </c>
      <c r="E16" s="7" t="n">
        <v>-2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3</v>
      </c>
      <c r="B1" s="2" t="s">
        <v>2</v>
      </c>
      <c r="C1" s="2" t="s">
        <v>23</v>
      </c>
    </row>
    <row r="2" spans="1:3">
      <c r="A2" s="4" t="s">
        <v>294</v>
      </c>
    </row>
    <row r="3" spans="1:3">
      <c r="A3" s="3" t="s">
        <v>295</v>
      </c>
    </row>
    <row r="4" spans="1:3">
      <c r="A4" s="4" t="s">
        <v>296</v>
      </c>
      <c r="B4" s="7" t="n">
        <v>709</v>
      </c>
      <c r="C4" s="7" t="n">
        <v>321</v>
      </c>
    </row>
    <row r="5" spans="1:3">
      <c r="A5" s="4" t="s">
        <v>297</v>
      </c>
    </row>
    <row r="6" spans="1:3">
      <c r="A6" s="3" t="s">
        <v>295</v>
      </c>
    </row>
    <row r="7" spans="1:3">
      <c r="A7" s="4" t="s">
        <v>298</v>
      </c>
      <c r="B7" s="6" t="n">
        <v>513</v>
      </c>
      <c r="C7" s="6" t="n">
        <v>299</v>
      </c>
    </row>
    <row r="8" spans="1:3">
      <c r="A8" s="4" t="s">
        <v>299</v>
      </c>
    </row>
    <row r="9" spans="1:3">
      <c r="A9" s="3" t="s">
        <v>295</v>
      </c>
    </row>
    <row r="10" spans="1:3">
      <c r="A10" s="4" t="s">
        <v>296</v>
      </c>
      <c r="B10" s="6" t="n">
        <v>0</v>
      </c>
      <c r="C10" s="6" t="n">
        <v>0</v>
      </c>
    </row>
    <row r="11" spans="1:3">
      <c r="A11" s="4" t="s">
        <v>300</v>
      </c>
    </row>
    <row r="12" spans="1:3">
      <c r="A12" s="3" t="s">
        <v>295</v>
      </c>
    </row>
    <row r="13" spans="1:3">
      <c r="A13" s="4" t="s">
        <v>298</v>
      </c>
      <c r="B13" s="6" t="n">
        <v>338</v>
      </c>
      <c r="C13" s="6" t="n">
        <v>93</v>
      </c>
    </row>
    <row r="14" spans="1:3">
      <c r="A14" s="4" t="s">
        <v>301</v>
      </c>
    </row>
    <row r="15" spans="1:3">
      <c r="A15" s="3" t="s">
        <v>295</v>
      </c>
    </row>
    <row r="16" spans="1:3">
      <c r="A16" s="4" t="s">
        <v>296</v>
      </c>
      <c r="B16" s="6" t="n">
        <v>709</v>
      </c>
      <c r="C16" s="6" t="n">
        <v>321</v>
      </c>
    </row>
    <row r="17" spans="1:3">
      <c r="A17" s="4" t="s">
        <v>302</v>
      </c>
    </row>
    <row r="18" spans="1:3">
      <c r="A18" s="3" t="s">
        <v>295</v>
      </c>
    </row>
    <row r="19" spans="1:3">
      <c r="A19" s="4" t="s">
        <v>298</v>
      </c>
      <c r="B19" s="6" t="n">
        <v>0</v>
      </c>
      <c r="C19" s="6" t="n">
        <v>0</v>
      </c>
    </row>
    <row r="20" spans="1:3">
      <c r="A20" s="4" t="s">
        <v>303</v>
      </c>
    </row>
    <row r="21" spans="1:3">
      <c r="A21" s="3" t="s">
        <v>295</v>
      </c>
    </row>
    <row r="22" spans="1:3">
      <c r="A22" s="4" t="s">
        <v>296</v>
      </c>
      <c r="B22" s="6" t="n">
        <v>0</v>
      </c>
      <c r="C22" s="6" t="n">
        <v>0</v>
      </c>
    </row>
    <row r="23" spans="1:3">
      <c r="A23" s="4" t="s">
        <v>304</v>
      </c>
    </row>
    <row r="24" spans="1:3">
      <c r="A24" s="3" t="s">
        <v>295</v>
      </c>
    </row>
    <row r="25" spans="1:3">
      <c r="A25" s="4" t="s">
        <v>298</v>
      </c>
      <c r="B25" s="7" t="n">
        <v>175</v>
      </c>
      <c r="C25" s="7" t="n">
        <v>2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3</v>
      </c>
    </row>
    <row r="2" spans="1:3">
      <c r="A2" s="4" t="s">
        <v>306</v>
      </c>
    </row>
    <row r="3" spans="1:3">
      <c r="A3" s="3" t="s">
        <v>24</v>
      </c>
    </row>
    <row r="4" spans="1:3">
      <c r="A4" s="4" t="s">
        <v>307</v>
      </c>
      <c r="B4" s="7" t="n">
        <v>23308</v>
      </c>
      <c r="C4" s="7" t="n">
        <v>13101</v>
      </c>
    </row>
    <row r="5" spans="1:3">
      <c r="A5" s="4" t="s">
        <v>27</v>
      </c>
      <c r="B5" s="6" t="n">
        <v>95545</v>
      </c>
      <c r="C5" s="6" t="n">
        <v>127001</v>
      </c>
    </row>
    <row r="6" spans="1:3">
      <c r="A6" s="4" t="s">
        <v>308</v>
      </c>
      <c r="B6" s="6" t="n">
        <v>214</v>
      </c>
      <c r="C6" s="6" t="n">
        <v>199</v>
      </c>
    </row>
    <row r="7" spans="1:3">
      <c r="A7" s="4" t="s">
        <v>309</v>
      </c>
      <c r="B7" s="6" t="n">
        <v>1188</v>
      </c>
      <c r="C7" s="6" t="n">
        <v>3153</v>
      </c>
    </row>
    <row r="8" spans="1:3">
      <c r="A8" s="4" t="s">
        <v>310</v>
      </c>
      <c r="B8" s="6" t="n">
        <v>709</v>
      </c>
      <c r="C8" s="6" t="n">
        <v>321</v>
      </c>
    </row>
    <row r="9" spans="1:3">
      <c r="A9" s="3" t="s">
        <v>34</v>
      </c>
    </row>
    <row r="10" spans="1:3">
      <c r="A10" s="4" t="s">
        <v>311</v>
      </c>
      <c r="B10" s="6" t="n">
        <v>85000</v>
      </c>
      <c r="C10" s="6" t="n">
        <v>43800</v>
      </c>
    </row>
    <row r="11" spans="1:3">
      <c r="A11" s="4" t="s">
        <v>312</v>
      </c>
      <c r="B11" s="6" t="n">
        <v>91483</v>
      </c>
      <c r="C11" s="6" t="n">
        <v>123648</v>
      </c>
    </row>
    <row r="12" spans="1:3">
      <c r="A12" s="4" t="s">
        <v>42</v>
      </c>
      <c r="B12" s="6" t="n">
        <v>8566</v>
      </c>
      <c r="C12" s="6" t="n">
        <v>8441</v>
      </c>
    </row>
    <row r="13" spans="1:3">
      <c r="A13" s="4" t="s">
        <v>313</v>
      </c>
      <c r="B13" s="6" t="n">
        <v>57500</v>
      </c>
      <c r="C13" s="6" t="n">
        <v>57500</v>
      </c>
    </row>
    <row r="14" spans="1:3">
      <c r="A14" s="4" t="s">
        <v>314</v>
      </c>
      <c r="B14" s="6" t="n">
        <v>86250</v>
      </c>
      <c r="C14" s="6" t="n">
        <v>86250</v>
      </c>
    </row>
    <row r="15" spans="1:3">
      <c r="A15" s="4" t="s">
        <v>315</v>
      </c>
      <c r="B15" s="6" t="n">
        <v>300000</v>
      </c>
      <c r="C15" s="6" t="n">
        <v>300000</v>
      </c>
    </row>
    <row r="16" spans="1:3">
      <c r="A16" s="4" t="s">
        <v>316</v>
      </c>
      <c r="B16" s="6" t="n">
        <v>175</v>
      </c>
      <c r="C16" s="6" t="n">
        <v>206</v>
      </c>
    </row>
    <row r="17" spans="1:3">
      <c r="A17" s="4" t="s">
        <v>317</v>
      </c>
      <c r="B17" s="6" t="n">
        <v>338</v>
      </c>
      <c r="C17" s="6" t="n">
        <v>93</v>
      </c>
    </row>
    <row r="18" spans="1:3">
      <c r="A18" s="4" t="s">
        <v>318</v>
      </c>
      <c r="B18" s="6" t="n">
        <v>0</v>
      </c>
      <c r="C18" s="6" t="n">
        <v>0</v>
      </c>
    </row>
    <row r="19" spans="1:3">
      <c r="A19" s="4" t="s">
        <v>319</v>
      </c>
    </row>
    <row r="20" spans="1:3">
      <c r="A20" s="3" t="s">
        <v>24</v>
      </c>
    </row>
    <row r="21" spans="1:3">
      <c r="A21" s="4" t="s">
        <v>307</v>
      </c>
      <c r="B21" s="6" t="n">
        <v>23308</v>
      </c>
      <c r="C21" s="6" t="n">
        <v>13101</v>
      </c>
    </row>
    <row r="22" spans="1:3">
      <c r="A22" s="4" t="s">
        <v>27</v>
      </c>
      <c r="B22" s="6" t="n">
        <v>95545</v>
      </c>
      <c r="C22" s="6" t="n">
        <v>127001</v>
      </c>
    </row>
    <row r="23" spans="1:3">
      <c r="A23" s="4" t="s">
        <v>308</v>
      </c>
      <c r="B23" s="6" t="n">
        <v>214</v>
      </c>
      <c r="C23" s="6" t="n">
        <v>199</v>
      </c>
    </row>
    <row r="24" spans="1:3">
      <c r="A24" s="4" t="s">
        <v>309</v>
      </c>
      <c r="B24" s="6" t="n">
        <v>1006</v>
      </c>
      <c r="C24" s="6" t="n">
        <v>3076</v>
      </c>
    </row>
    <row r="25" spans="1:3">
      <c r="A25" s="4" t="s">
        <v>310</v>
      </c>
      <c r="B25" s="6" t="n">
        <v>709</v>
      </c>
      <c r="C25" s="6" t="n">
        <v>321</v>
      </c>
    </row>
    <row r="26" spans="1:3">
      <c r="A26" s="3" t="s">
        <v>34</v>
      </c>
    </row>
    <row r="27" spans="1:3">
      <c r="A27" s="4" t="s">
        <v>311</v>
      </c>
      <c r="B27" s="6" t="n">
        <v>85000</v>
      </c>
      <c r="C27" s="6" t="n">
        <v>43800</v>
      </c>
    </row>
    <row r="28" spans="1:3">
      <c r="A28" s="4" t="s">
        <v>312</v>
      </c>
      <c r="B28" s="6" t="n">
        <v>91483</v>
      </c>
      <c r="C28" s="6" t="n">
        <v>123648</v>
      </c>
    </row>
    <row r="29" spans="1:3">
      <c r="A29" s="4" t="s">
        <v>42</v>
      </c>
      <c r="B29" s="6" t="n">
        <v>7922</v>
      </c>
      <c r="C29" s="6" t="n">
        <v>8039</v>
      </c>
    </row>
    <row r="30" spans="1:3">
      <c r="A30" s="4" t="s">
        <v>313</v>
      </c>
      <c r="B30" s="6" t="n">
        <v>63609</v>
      </c>
      <c r="C30" s="6" t="n">
        <v>61884</v>
      </c>
    </row>
    <row r="31" spans="1:3">
      <c r="A31" s="4" t="s">
        <v>314</v>
      </c>
      <c r="B31" s="6" t="n">
        <v>88083</v>
      </c>
      <c r="C31" s="6" t="n">
        <v>84741</v>
      </c>
    </row>
    <row r="32" spans="1:3">
      <c r="A32" s="4" t="s">
        <v>315</v>
      </c>
      <c r="B32" s="6" t="n">
        <v>314250</v>
      </c>
      <c r="C32" s="6" t="n">
        <v>295500</v>
      </c>
    </row>
    <row r="33" spans="1:3">
      <c r="A33" s="4" t="s">
        <v>316</v>
      </c>
      <c r="B33" s="6" t="n">
        <v>175</v>
      </c>
      <c r="C33" s="6" t="n">
        <v>206</v>
      </c>
    </row>
    <row r="34" spans="1:3">
      <c r="A34" s="4" t="s">
        <v>317</v>
      </c>
      <c r="B34" s="6" t="n">
        <v>338</v>
      </c>
      <c r="C34" s="6" t="n">
        <v>93</v>
      </c>
    </row>
    <row r="35" spans="1:3">
      <c r="A35" s="4" t="s">
        <v>318</v>
      </c>
      <c r="B35" s="7" t="n">
        <v>839</v>
      </c>
      <c r="C35" s="7" t="n">
        <v>7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9" t="n">
        <v>36.4</v>
      </c>
      <c r="C3" s="9" t="n">
        <v>42.5</v>
      </c>
    </row>
    <row r="4" spans="1:3">
      <c r="A4" s="4" t="s">
        <v>323</v>
      </c>
    </row>
    <row r="5" spans="1:3">
      <c r="A5" s="3" t="s">
        <v>321</v>
      </c>
    </row>
    <row r="6" spans="1:3">
      <c r="A6" s="4" t="s">
        <v>324</v>
      </c>
      <c r="B6" s="6" t="n">
        <v>400</v>
      </c>
    </row>
    <row r="7" spans="1:3">
      <c r="A7" s="4" t="s">
        <v>325</v>
      </c>
    </row>
    <row r="8" spans="1:3">
      <c r="A8" s="3" t="s">
        <v>321</v>
      </c>
    </row>
    <row r="9" spans="1:3">
      <c r="A9" s="4" t="s">
        <v>326</v>
      </c>
      <c r="B9" s="6" t="n">
        <v>125</v>
      </c>
    </row>
    <row r="10" spans="1:3">
      <c r="A10" s="4" t="s">
        <v>327</v>
      </c>
    </row>
    <row r="11" spans="1:3">
      <c r="A11" s="3" t="s">
        <v>321</v>
      </c>
    </row>
    <row r="12" spans="1:3">
      <c r="A12" s="4" t="s">
        <v>326</v>
      </c>
      <c r="B12" s="7" t="n">
        <v>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28</v>
      </c>
      <c r="B1" s="2" t="s">
        <v>2</v>
      </c>
      <c r="C1" s="2" t="s">
        <v>23</v>
      </c>
    </row>
    <row r="2" spans="1:3">
      <c r="A2" s="3" t="s">
        <v>163</v>
      </c>
    </row>
    <row r="3" spans="1:3">
      <c r="A3" s="4" t="s">
        <v>329</v>
      </c>
      <c r="B3" s="7" t="n">
        <v>20100</v>
      </c>
      <c r="C3" s="7" t="n">
        <v>12200</v>
      </c>
    </row>
    <row r="4" spans="1:3">
      <c r="A4" s="4" t="s">
        <v>330</v>
      </c>
      <c r="B4" s="6" t="n">
        <v>300</v>
      </c>
      <c r="C4" s="6" t="n">
        <v>1300</v>
      </c>
    </row>
    <row r="5" spans="1:3">
      <c r="A5" s="4" t="s">
        <v>331</v>
      </c>
      <c r="B5" s="6" t="n">
        <v>1600</v>
      </c>
      <c r="C5" s="6" t="n">
        <v>2200</v>
      </c>
    </row>
    <row r="6" spans="1:3">
      <c r="A6" s="4" t="s">
        <v>332</v>
      </c>
      <c r="B6" s="7" t="n">
        <v>700</v>
      </c>
      <c r="C6" s="7" t="n">
        <v>1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67</v>
      </c>
      <c r="D1" s="2" t="s">
        <v>1</v>
      </c>
    </row>
    <row r="2" spans="1:5">
      <c r="B2" s="2" t="s">
        <v>2</v>
      </c>
      <c r="C2" s="2" t="s">
        <v>68</v>
      </c>
      <c r="D2" s="2" t="s">
        <v>2</v>
      </c>
      <c r="E2" s="2" t="s">
        <v>68</v>
      </c>
    </row>
    <row r="3" spans="1:5">
      <c r="A3" s="3" t="s">
        <v>208</v>
      </c>
    </row>
    <row r="4" spans="1:5">
      <c r="A4" s="4" t="s">
        <v>334</v>
      </c>
      <c r="B4" s="7" t="n">
        <v>15815</v>
      </c>
      <c r="C4" s="7" t="n">
        <v>10638</v>
      </c>
      <c r="D4" s="7" t="n">
        <v>14281</v>
      </c>
      <c r="E4" s="7" t="n">
        <v>12671</v>
      </c>
    </row>
    <row r="5" spans="1:5">
      <c r="A5" s="4" t="s">
        <v>335</v>
      </c>
      <c r="B5" s="6" t="n">
        <v>2755</v>
      </c>
      <c r="C5" s="6" t="n">
        <v>2263</v>
      </c>
      <c r="D5" s="6" t="n">
        <v>7276</v>
      </c>
      <c r="E5" s="6" t="n">
        <v>5847</v>
      </c>
    </row>
    <row r="6" spans="1:5">
      <c r="A6" s="4" t="s">
        <v>336</v>
      </c>
      <c r="B6" s="6" t="n">
        <v>526</v>
      </c>
      <c r="C6" s="6" t="n">
        <v>905</v>
      </c>
      <c r="D6" s="6" t="n">
        <v>563</v>
      </c>
      <c r="E6" s="6" t="n">
        <v>1580</v>
      </c>
    </row>
    <row r="7" spans="1:5">
      <c r="A7" s="4" t="s">
        <v>337</v>
      </c>
      <c r="B7" s="6" t="n">
        <v>14500</v>
      </c>
      <c r="C7" s="6" t="n">
        <v>0</v>
      </c>
      <c r="D7" s="6" t="n">
        <v>19409</v>
      </c>
      <c r="E7" s="6" t="n">
        <v>0</v>
      </c>
    </row>
    <row r="8" spans="1:5">
      <c r="A8" s="4" t="s">
        <v>338</v>
      </c>
      <c r="B8" s="6" t="n">
        <v>-5658</v>
      </c>
      <c r="C8" s="6" t="n">
        <v>-3328</v>
      </c>
      <c r="D8" s="6" t="n">
        <v>-13591</v>
      </c>
      <c r="E8" s="6" t="n">
        <v>-9620</v>
      </c>
    </row>
    <row r="9" spans="1:5">
      <c r="A9" s="4" t="s">
        <v>339</v>
      </c>
      <c r="B9" s="7" t="n">
        <v>27938</v>
      </c>
      <c r="C9" s="7" t="n">
        <v>10478</v>
      </c>
      <c r="D9" s="7" t="n">
        <v>27938</v>
      </c>
      <c r="E9" s="7" t="n">
        <v>104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26"/>
    <col customWidth="1" max="3" min="3" width="26"/>
    <col customWidth="1" max="4" min="4" width="21"/>
  </cols>
  <sheetData>
    <row r="1" spans="1:4">
      <c r="A1" s="1" t="s">
        <v>340</v>
      </c>
      <c r="B1" s="2" t="s">
        <v>67</v>
      </c>
    </row>
    <row r="2" spans="1:4">
      <c r="B2" s="2" t="s">
        <v>235</v>
      </c>
      <c r="C2" s="2" t="s">
        <v>341</v>
      </c>
      <c r="D2" s="2" t="s">
        <v>236</v>
      </c>
    </row>
    <row r="3" spans="1:4">
      <c r="A3" s="3" t="s">
        <v>342</v>
      </c>
    </row>
    <row r="4" spans="1:4">
      <c r="A4" s="4" t="s">
        <v>343</v>
      </c>
      <c r="B4" s="9" t="n">
        <v>14.5</v>
      </c>
      <c r="C4" s="9" t="n">
        <v>4.9</v>
      </c>
      <c r="D4" s="9" t="n">
        <v>0.5</v>
      </c>
    </row>
    <row r="5" spans="1:4">
      <c r="A5" s="4" t="s">
        <v>344</v>
      </c>
      <c r="B5" s="9" t="n">
        <v>15.1</v>
      </c>
      <c r="C5" s="9" t="n">
        <v>2.9</v>
      </c>
    </row>
    <row r="6" spans="1:4">
      <c r="A6" s="4" t="s">
        <v>345</v>
      </c>
      <c r="B6" s="6" t="n">
        <v>265</v>
      </c>
      <c r="C6" s="6" t="n">
        <v>178</v>
      </c>
    </row>
    <row r="7" spans="1:4">
      <c r="A7" s="4" t="s">
        <v>346</v>
      </c>
      <c r="B7" s="6" t="n">
        <v>199</v>
      </c>
    </row>
    <row r="8" spans="1:4">
      <c r="A8" s="4" t="s">
        <v>347</v>
      </c>
      <c r="B8" s="6" t="n">
        <v>112</v>
      </c>
    </row>
    <row r="9" spans="1:4">
      <c r="A9" s="4" t="s">
        <v>348</v>
      </c>
      <c r="B9" s="9" t="n">
        <v>0.3</v>
      </c>
      <c r="D9" s="9" t="n">
        <v>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49</v>
      </c>
      <c r="B1" s="2" t="s">
        <v>350</v>
      </c>
    </row>
    <row r="2" spans="1:2">
      <c r="A2" s="3" t="s">
        <v>167</v>
      </c>
    </row>
    <row r="3" spans="1:2">
      <c r="A3" s="4" t="s">
        <v>351</v>
      </c>
      <c r="B3" s="9" t="n">
        <v>145.8</v>
      </c>
    </row>
    <row r="4" spans="1:2">
      <c r="A4" s="4" t="s">
        <v>352</v>
      </c>
      <c r="B4" s="10" t="n">
        <v>102.1</v>
      </c>
    </row>
    <row r="5" spans="1:2">
      <c r="A5" s="4" t="s">
        <v>353</v>
      </c>
      <c r="B5" s="10" t="n">
        <v>29.3</v>
      </c>
    </row>
    <row r="6" spans="1:2">
      <c r="A6" s="4" t="s">
        <v>354</v>
      </c>
      <c r="B6" s="10" t="n">
        <v>7.1</v>
      </c>
    </row>
    <row r="7" spans="1:2">
      <c r="A7" s="4" t="s">
        <v>355</v>
      </c>
      <c r="B7" s="10" t="n">
        <v>5.3</v>
      </c>
    </row>
    <row r="8" spans="1:2">
      <c r="A8" s="4" t="s">
        <v>356</v>
      </c>
      <c r="B8" s="10" t="n">
        <v>7.3</v>
      </c>
    </row>
    <row r="9" spans="1:2">
      <c r="A9" s="4" t="s">
        <v>357</v>
      </c>
      <c r="B9" s="9" t="n">
        <v>58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21"/>
    <col customWidth="1" max="3" min="3" width="14"/>
    <col customWidth="1" max="4" min="4" width="21"/>
  </cols>
  <sheetData>
    <row r="1" spans="1:4">
      <c r="A1" s="1" t="s">
        <v>358</v>
      </c>
      <c r="B1" s="2" t="s">
        <v>350</v>
      </c>
      <c r="C1" s="2" t="s">
        <v>359</v>
      </c>
      <c r="D1" s="2" t="s">
        <v>236</v>
      </c>
    </row>
    <row r="2" spans="1:4">
      <c r="A2" s="3" t="s">
        <v>360</v>
      </c>
    </row>
    <row r="3" spans="1:4">
      <c r="A3" s="4" t="s">
        <v>361</v>
      </c>
      <c r="B3" s="7" t="n">
        <v>536200</v>
      </c>
    </row>
    <row r="4" spans="1:4">
      <c r="A4" s="4" t="s">
        <v>40</v>
      </c>
      <c r="B4" s="6" t="n">
        <v>85000</v>
      </c>
      <c r="D4" s="7" t="n">
        <v>43800</v>
      </c>
    </row>
    <row r="5" spans="1:4">
      <c r="A5" s="4" t="s">
        <v>362</v>
      </c>
      <c r="B5" s="6" t="n">
        <v>35500</v>
      </c>
    </row>
    <row r="6" spans="1:4">
      <c r="A6" s="4" t="s">
        <v>363</v>
      </c>
      <c r="B6" s="7" t="n">
        <v>279500</v>
      </c>
    </row>
    <row r="7" spans="1:4">
      <c r="A7" s="4" t="s">
        <v>364</v>
      </c>
      <c r="B7" s="6" t="n">
        <v>1</v>
      </c>
      <c r="C7" s="6" t="n">
        <v>3</v>
      </c>
    </row>
    <row r="8" spans="1:4">
      <c r="A8" s="4" t="s">
        <v>365</v>
      </c>
      <c r="B8" s="7" t="n">
        <v>2000</v>
      </c>
    </row>
    <row r="9" spans="1:4">
      <c r="A9" s="4" t="s">
        <v>366</v>
      </c>
      <c r="B9" s="6" t="n">
        <v>900</v>
      </c>
      <c r="D9" s="6" t="n">
        <v>2700</v>
      </c>
    </row>
    <row r="10" spans="1:4">
      <c r="A10" s="4" t="s">
        <v>367</v>
      </c>
      <c r="B10" s="6" t="n">
        <v>900</v>
      </c>
      <c r="D10" s="7" t="n">
        <v>2700</v>
      </c>
    </row>
    <row r="11" spans="1:4">
      <c r="A11" s="4" t="s">
        <v>323</v>
      </c>
    </row>
    <row r="12" spans="1:4">
      <c r="A12" s="3" t="s">
        <v>360</v>
      </c>
    </row>
    <row r="13" spans="1:4">
      <c r="A13" s="4" t="s">
        <v>368</v>
      </c>
      <c r="B13" s="6" t="n">
        <v>125000</v>
      </c>
    </row>
    <row r="14" spans="1:4">
      <c r="A14" s="4" t="s">
        <v>324</v>
      </c>
      <c r="B14" s="6" t="n">
        <v>400000</v>
      </c>
    </row>
    <row r="15" spans="1:4">
      <c r="A15" s="4" t="s">
        <v>369</v>
      </c>
    </row>
    <row r="16" spans="1:4">
      <c r="A16" s="3" t="s">
        <v>360</v>
      </c>
    </row>
    <row r="17" spans="1:4">
      <c r="A17" s="4" t="s">
        <v>370</v>
      </c>
      <c r="B17" s="7" t="n">
        <v>300000</v>
      </c>
    </row>
    <row r="18" spans="1:4">
      <c r="A18" s="4" t="s">
        <v>371</v>
      </c>
      <c r="B18" s="4" t="s">
        <v>372</v>
      </c>
    </row>
    <row r="19" spans="1:4">
      <c r="A19" s="4" t="s">
        <v>373</v>
      </c>
    </row>
    <row r="20" spans="1:4">
      <c r="A20" s="3" t="s">
        <v>360</v>
      </c>
    </row>
    <row r="21" spans="1:4">
      <c r="A21" s="4" t="s">
        <v>374</v>
      </c>
      <c r="B21" s="7" t="n">
        <v>57500</v>
      </c>
    </row>
    <row r="22" spans="1:4">
      <c r="A22" s="4" t="s">
        <v>371</v>
      </c>
      <c r="B22" s="4" t="s">
        <v>375</v>
      </c>
    </row>
    <row r="23" spans="1:4">
      <c r="A23" s="4" t="s">
        <v>376</v>
      </c>
    </row>
    <row r="24" spans="1:4">
      <c r="A24" s="3" t="s">
        <v>360</v>
      </c>
    </row>
    <row r="25" spans="1:4">
      <c r="A25" s="4" t="s">
        <v>374</v>
      </c>
      <c r="B25" s="7" t="n">
        <v>86250</v>
      </c>
    </row>
    <row r="26" spans="1:4">
      <c r="A26" s="4" t="s">
        <v>371</v>
      </c>
      <c r="B26" s="4" t="s">
        <v>377</v>
      </c>
    </row>
    <row r="27" spans="1:4">
      <c r="A27" s="4" t="s">
        <v>378</v>
      </c>
    </row>
    <row r="28" spans="1:4">
      <c r="A28" s="3" t="s">
        <v>360</v>
      </c>
    </row>
    <row r="29" spans="1:4">
      <c r="A29" s="4" t="s">
        <v>379</v>
      </c>
      <c r="B29" s="6" t="n">
        <v>275</v>
      </c>
    </row>
    <row r="30" spans="1:4">
      <c r="A30" s="4" t="s">
        <v>380</v>
      </c>
    </row>
    <row r="31" spans="1:4">
      <c r="A31" s="3" t="s">
        <v>360</v>
      </c>
    </row>
    <row r="32" spans="1:4">
      <c r="A32" s="4" t="s">
        <v>379</v>
      </c>
      <c r="B32" s="6" t="n">
        <v>1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442464</v>
      </c>
      <c r="C3" s="7" t="n">
        <v>363457</v>
      </c>
      <c r="D3" s="7" t="n">
        <v>1168081</v>
      </c>
      <c r="E3" s="7" t="n">
        <v>949472</v>
      </c>
    </row>
    <row r="4" spans="1:5">
      <c r="A4" s="3" t="s">
        <v>70</v>
      </c>
    </row>
    <row r="5" spans="1:5">
      <c r="A5" s="4" t="s">
        <v>71</v>
      </c>
      <c r="B5" s="6" t="n">
        <v>363635</v>
      </c>
      <c r="C5" s="6" t="n">
        <v>285416</v>
      </c>
      <c r="D5" s="6" t="n">
        <v>943515</v>
      </c>
      <c r="E5" s="6" t="n">
        <v>744194</v>
      </c>
    </row>
    <row r="6" spans="1:5">
      <c r="A6" s="4" t="s">
        <v>72</v>
      </c>
      <c r="B6" s="6" t="n">
        <v>29160</v>
      </c>
      <c r="C6" s="6" t="n">
        <v>23651</v>
      </c>
      <c r="D6" s="6" t="n">
        <v>78249</v>
      </c>
      <c r="E6" s="6" t="n">
        <v>64690</v>
      </c>
    </row>
    <row r="7" spans="1:5">
      <c r="A7" s="4" t="s">
        <v>73</v>
      </c>
      <c r="B7" s="6" t="n">
        <v>27663</v>
      </c>
      <c r="C7" s="6" t="n">
        <v>24270</v>
      </c>
      <c r="D7" s="6" t="n">
        <v>75462</v>
      </c>
      <c r="E7" s="6" t="n">
        <v>64891</v>
      </c>
    </row>
    <row r="8" spans="1:5">
      <c r="A8" s="4" t="s">
        <v>74</v>
      </c>
      <c r="B8" s="6" t="n">
        <v>-24</v>
      </c>
      <c r="C8" s="6" t="n">
        <v>-36</v>
      </c>
      <c r="D8" s="6" t="n">
        <v>-413</v>
      </c>
      <c r="E8" s="6" t="n">
        <v>-248</v>
      </c>
    </row>
    <row r="9" spans="1:5">
      <c r="A9" s="4" t="s">
        <v>75</v>
      </c>
      <c r="B9" s="6" t="n">
        <v>3587</v>
      </c>
      <c r="C9" s="6" t="n">
        <v>3658</v>
      </c>
      <c r="D9" s="6" t="n">
        <v>13160</v>
      </c>
      <c r="E9" s="6" t="n">
        <v>11870</v>
      </c>
    </row>
    <row r="10" spans="1:5">
      <c r="A10" s="4" t="s">
        <v>76</v>
      </c>
      <c r="B10" s="6" t="n">
        <v>424021</v>
      </c>
      <c r="C10" s="6" t="n">
        <v>336959</v>
      </c>
      <c r="D10" s="6" t="n">
        <v>1109973</v>
      </c>
      <c r="E10" s="6" t="n">
        <v>885397</v>
      </c>
    </row>
    <row r="11" spans="1:5">
      <c r="A11" s="4" t="s">
        <v>77</v>
      </c>
      <c r="B11" s="6" t="n">
        <v>18443</v>
      </c>
      <c r="C11" s="6" t="n">
        <v>26498</v>
      </c>
      <c r="D11" s="6" t="n">
        <v>58108</v>
      </c>
      <c r="E11" s="6" t="n">
        <v>64075</v>
      </c>
    </row>
    <row r="12" spans="1:5">
      <c r="A12" s="4" t="s">
        <v>78</v>
      </c>
      <c r="B12" s="6" t="n">
        <v>7501</v>
      </c>
      <c r="C12" s="6" t="n">
        <v>10928</v>
      </c>
      <c r="D12" s="6" t="n">
        <v>22061</v>
      </c>
      <c r="E12" s="6" t="n">
        <v>25587</v>
      </c>
    </row>
    <row r="13" spans="1:5">
      <c r="A13" s="4" t="s">
        <v>79</v>
      </c>
      <c r="B13" s="6" t="n">
        <v>10942</v>
      </c>
      <c r="C13" s="6" t="n">
        <v>15570</v>
      </c>
      <c r="D13" s="6" t="n">
        <v>36047</v>
      </c>
      <c r="E13" s="6" t="n">
        <v>38488</v>
      </c>
    </row>
    <row r="14" spans="1:5">
      <c r="A14" s="4" t="s">
        <v>80</v>
      </c>
      <c r="B14" s="6" t="n">
        <v>1218</v>
      </c>
      <c r="C14" s="6" t="n">
        <v>1218</v>
      </c>
      <c r="D14" s="6" t="n">
        <v>3656</v>
      </c>
      <c r="E14" s="6" t="n">
        <v>3656</v>
      </c>
    </row>
    <row r="15" spans="1:5">
      <c r="A15" s="4" t="s">
        <v>81</v>
      </c>
      <c r="B15" s="7" t="n">
        <v>9724</v>
      </c>
      <c r="C15" s="7" t="n">
        <v>14352</v>
      </c>
      <c r="D15" s="7" t="n">
        <v>32391</v>
      </c>
      <c r="E15" s="7" t="n">
        <v>34832</v>
      </c>
    </row>
    <row r="16" spans="1:5">
      <c r="A16" s="3" t="s">
        <v>82</v>
      </c>
    </row>
    <row r="17" spans="1:5">
      <c r="A17" s="4" t="s">
        <v>83</v>
      </c>
      <c r="B17" s="8" t="n">
        <v>0.39</v>
      </c>
      <c r="C17" s="8" t="n">
        <v>0.58</v>
      </c>
      <c r="D17" s="8" t="n">
        <v>1.31</v>
      </c>
      <c r="E17" s="8" t="n">
        <v>1.42</v>
      </c>
    </row>
    <row r="18" spans="1:5">
      <c r="A18" s="4" t="s">
        <v>84</v>
      </c>
      <c r="B18" s="8" t="n">
        <v>0.35</v>
      </c>
      <c r="C18" s="8" t="n">
        <v>0.51</v>
      </c>
      <c r="D18" s="8" t="n">
        <v>1.17</v>
      </c>
      <c r="E18" s="8" t="n">
        <v>1.25</v>
      </c>
    </row>
    <row r="19" spans="1:5">
      <c r="A19" s="3" t="s">
        <v>85</v>
      </c>
    </row>
    <row r="20" spans="1:5">
      <c r="A20" s="4" t="s">
        <v>83</v>
      </c>
      <c r="B20" s="6" t="n">
        <v>24669</v>
      </c>
      <c r="C20" s="6" t="n">
        <v>24605</v>
      </c>
      <c r="D20" s="6" t="n">
        <v>24665</v>
      </c>
      <c r="E20" s="6" t="n">
        <v>24551</v>
      </c>
    </row>
    <row r="21" spans="1:5">
      <c r="A21" s="4" t="s">
        <v>84</v>
      </c>
      <c r="B21" s="6" t="n">
        <v>30139</v>
      </c>
      <c r="C21" s="6" t="n">
        <v>30067</v>
      </c>
      <c r="D21" s="6" t="n">
        <v>30093</v>
      </c>
      <c r="E21" s="6" t="n">
        <v>30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81</v>
      </c>
      <c r="B1" s="2" t="s">
        <v>1</v>
      </c>
    </row>
    <row r="2" spans="1:3">
      <c r="B2" s="2" t="s">
        <v>350</v>
      </c>
      <c r="C2" s="2" t="s">
        <v>236</v>
      </c>
    </row>
    <row r="3" spans="1:3">
      <c r="A3" s="3" t="s">
        <v>382</v>
      </c>
    </row>
    <row r="4" spans="1:3">
      <c r="A4" s="4" t="s">
        <v>383</v>
      </c>
      <c r="B4" s="7" t="n">
        <v>165000</v>
      </c>
      <c r="C4" s="7" t="n">
        <v>150000</v>
      </c>
    </row>
    <row r="5" spans="1:3">
      <c r="A5" s="4" t="s">
        <v>41</v>
      </c>
      <c r="B5" s="6" t="n">
        <v>91483</v>
      </c>
      <c r="C5" s="7" t="n">
        <v>123648</v>
      </c>
    </row>
    <row r="6" spans="1:3">
      <c r="A6" s="4" t="s">
        <v>325</v>
      </c>
    </row>
    <row r="7" spans="1:3">
      <c r="A7" s="3" t="s">
        <v>382</v>
      </c>
    </row>
    <row r="8" spans="1:3">
      <c r="A8" s="4" t="s">
        <v>326</v>
      </c>
      <c r="B8" s="6" t="n">
        <v>125000</v>
      </c>
    </row>
    <row r="9" spans="1:3">
      <c r="A9" s="4" t="s">
        <v>384</v>
      </c>
      <c r="B9" s="7" t="n">
        <v>150000</v>
      </c>
    </row>
    <row r="10" spans="1:3">
      <c r="A10" s="4" t="s">
        <v>385</v>
      </c>
      <c r="B10" s="6" t="n">
        <v>250</v>
      </c>
    </row>
    <row r="11" spans="1:3">
      <c r="A11" s="4" t="s">
        <v>386</v>
      </c>
      <c r="B11" s="4" t="s">
        <v>387</v>
      </c>
    </row>
    <row r="12" spans="1:3">
      <c r="A12" s="4" t="s">
        <v>327</v>
      </c>
    </row>
    <row r="13" spans="1:3">
      <c r="A13" s="3" t="s">
        <v>382</v>
      </c>
    </row>
    <row r="14" spans="1:3">
      <c r="A14" s="4" t="s">
        <v>326</v>
      </c>
      <c r="B14" s="7" t="n">
        <v>15000</v>
      </c>
    </row>
    <row r="15" spans="1:3">
      <c r="A15" s="4" t="s">
        <v>384</v>
      </c>
      <c r="B15" s="7" t="n">
        <v>20000</v>
      </c>
    </row>
    <row r="16" spans="1:3">
      <c r="A16" s="4" t="s">
        <v>388</v>
      </c>
    </row>
    <row r="17" spans="1:3">
      <c r="A17" s="3" t="s">
        <v>382</v>
      </c>
    </row>
    <row r="18" spans="1:3">
      <c r="A18" s="4" t="s">
        <v>385</v>
      </c>
      <c r="B18" s="6" t="n">
        <v>250</v>
      </c>
    </row>
    <row r="19" spans="1:3">
      <c r="A19" s="4" t="s">
        <v>389</v>
      </c>
    </row>
    <row r="20" spans="1:3">
      <c r="A20" s="3" t="s">
        <v>382</v>
      </c>
    </row>
    <row r="21" spans="1:3">
      <c r="A21" s="4" t="s">
        <v>385</v>
      </c>
      <c r="B21" s="6" t="n">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14"/>
    <col customWidth="1" max="5" min="5" width="14"/>
    <col customWidth="1" max="6" min="6" width="21"/>
  </cols>
  <sheetData>
    <row r="1" spans="1:6">
      <c r="A1" s="1" t="s">
        <v>390</v>
      </c>
      <c r="B1" s="2" t="s">
        <v>1</v>
      </c>
      <c r="C1" s="2" t="s">
        <v>391</v>
      </c>
    </row>
    <row r="2" spans="1:6">
      <c r="B2" s="2" t="s">
        <v>392</v>
      </c>
      <c r="C2" s="2" t="s">
        <v>393</v>
      </c>
      <c r="D2" s="2" t="s">
        <v>394</v>
      </c>
      <c r="E2" s="2" t="s">
        <v>395</v>
      </c>
      <c r="F2" s="2" t="s">
        <v>236</v>
      </c>
    </row>
    <row r="3" spans="1:6">
      <c r="A3" s="3" t="s">
        <v>382</v>
      </c>
    </row>
    <row r="4" spans="1:6">
      <c r="A4" s="4" t="s">
        <v>396</v>
      </c>
      <c r="B4" s="4" t="s">
        <v>397</v>
      </c>
    </row>
    <row r="5" spans="1:6">
      <c r="A5" s="4" t="s">
        <v>398</v>
      </c>
      <c r="B5" s="7" t="n">
        <v>137700000</v>
      </c>
      <c r="F5" s="7" t="n">
        <v>128500000</v>
      </c>
    </row>
    <row r="6" spans="1:6">
      <c r="A6" s="4" t="s">
        <v>369</v>
      </c>
    </row>
    <row r="7" spans="1:6">
      <c r="A7" s="3" t="s">
        <v>382</v>
      </c>
    </row>
    <row r="8" spans="1:6">
      <c r="A8" s="4" t="s">
        <v>370</v>
      </c>
      <c r="B8" s="7" t="n">
        <v>300000000</v>
      </c>
    </row>
    <row r="9" spans="1:6">
      <c r="A9" s="4" t="s">
        <v>371</v>
      </c>
      <c r="B9" s="4" t="s">
        <v>372</v>
      </c>
    </row>
    <row r="10" spans="1:6">
      <c r="A10" s="4" t="s">
        <v>399</v>
      </c>
      <c r="C10" s="4" t="s">
        <v>400</v>
      </c>
      <c r="D10" s="4" t="s">
        <v>401</v>
      </c>
      <c r="E10" s="4" t="s">
        <v>402</v>
      </c>
    </row>
    <row r="11" spans="1:6">
      <c r="A11" s="4" t="s">
        <v>373</v>
      </c>
    </row>
    <row r="12" spans="1:6">
      <c r="A12" s="3" t="s">
        <v>382</v>
      </c>
    </row>
    <row r="13" spans="1:6">
      <c r="A13" s="4" t="s">
        <v>403</v>
      </c>
      <c r="B13" s="7" t="n">
        <v>57500000</v>
      </c>
    </row>
    <row r="14" spans="1:6">
      <c r="A14" s="4" t="s">
        <v>371</v>
      </c>
      <c r="B14" s="4" t="s">
        <v>375</v>
      </c>
    </row>
    <row r="15" spans="1:6">
      <c r="A15" s="4" t="s">
        <v>404</v>
      </c>
      <c r="B15" s="11" t="n">
        <v>42.0159</v>
      </c>
    </row>
    <row r="16" spans="1:6">
      <c r="A16" s="4" t="s">
        <v>405</v>
      </c>
      <c r="B16" s="7" t="n">
        <v>1000</v>
      </c>
    </row>
    <row r="17" spans="1:6">
      <c r="A17" s="4" t="s">
        <v>406</v>
      </c>
      <c r="B17" s="8" t="n">
        <v>23.8</v>
      </c>
    </row>
    <row r="18" spans="1:6">
      <c r="A18" s="4" t="s">
        <v>407</v>
      </c>
      <c r="B18" s="10" t="n">
        <v>2.4</v>
      </c>
    </row>
    <row r="19" spans="1:6">
      <c r="A19" s="4" t="s">
        <v>376</v>
      </c>
    </row>
    <row r="20" spans="1:6">
      <c r="A20" s="3" t="s">
        <v>382</v>
      </c>
    </row>
    <row r="21" spans="1:6">
      <c r="A21" s="4" t="s">
        <v>403</v>
      </c>
      <c r="B21" s="7" t="n">
        <v>86250000</v>
      </c>
    </row>
    <row r="22" spans="1:6">
      <c r="A22" s="4" t="s">
        <v>371</v>
      </c>
      <c r="B22" s="4" t="s">
        <v>377</v>
      </c>
    </row>
    <row r="23" spans="1:6">
      <c r="A23" s="4" t="s">
        <v>404</v>
      </c>
      <c r="B23" s="11" t="n">
        <v>30.9478</v>
      </c>
    </row>
    <row r="24" spans="1:6">
      <c r="A24" s="4" t="s">
        <v>405</v>
      </c>
      <c r="B24" s="7" t="n">
        <v>1000</v>
      </c>
    </row>
    <row r="25" spans="1:6">
      <c r="A25" s="4" t="s">
        <v>406</v>
      </c>
      <c r="B25" s="8" t="n">
        <v>32.31</v>
      </c>
    </row>
    <row r="26" spans="1:6">
      <c r="A26" s="4" t="s">
        <v>407</v>
      </c>
      <c r="B26" s="10" t="n">
        <v>2.7</v>
      </c>
    </row>
    <row r="27" spans="1:6">
      <c r="A27" s="4" t="s">
        <v>408</v>
      </c>
    </row>
    <row r="28" spans="1:6">
      <c r="A28" s="3" t="s">
        <v>382</v>
      </c>
    </row>
    <row r="29" spans="1:6">
      <c r="A29" s="4" t="s">
        <v>409</v>
      </c>
      <c r="B29" s="7" t="n">
        <v>125000000</v>
      </c>
    </row>
    <row r="30" spans="1:6">
      <c r="A30" s="4" t="s">
        <v>410</v>
      </c>
    </row>
    <row r="31" spans="1:6">
      <c r="A31" s="3" t="s">
        <v>382</v>
      </c>
    </row>
    <row r="32" spans="1:6">
      <c r="A32" s="4" t="s">
        <v>411</v>
      </c>
      <c r="B32" s="4" t="s">
        <v>412</v>
      </c>
    </row>
    <row r="33" spans="1:6">
      <c r="A33" s="4" t="s">
        <v>413</v>
      </c>
    </row>
    <row r="34" spans="1:6">
      <c r="A34" s="3" t="s">
        <v>382</v>
      </c>
    </row>
    <row r="35" spans="1:6">
      <c r="A35" s="4" t="s">
        <v>411</v>
      </c>
      <c r="B35" s="4" t="s">
        <v>400</v>
      </c>
    </row>
    <row r="36" spans="1:6">
      <c r="A36" s="4" t="s">
        <v>414</v>
      </c>
    </row>
    <row r="37" spans="1:6">
      <c r="A37" s="3" t="s">
        <v>382</v>
      </c>
    </row>
    <row r="38" spans="1:6">
      <c r="A38" s="4" t="s">
        <v>411</v>
      </c>
      <c r="B38" s="4" t="s">
        <v>4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15</v>
      </c>
      <c r="B1" s="2" t="s">
        <v>2</v>
      </c>
      <c r="C1" s="2" t="s">
        <v>23</v>
      </c>
    </row>
    <row r="2" spans="1:3">
      <c r="A2" s="3" t="s">
        <v>382</v>
      </c>
    </row>
    <row r="3" spans="1:3">
      <c r="A3" s="4" t="s">
        <v>42</v>
      </c>
      <c r="B3" s="7" t="n">
        <v>8566</v>
      </c>
      <c r="C3" s="7" t="n">
        <v>8441</v>
      </c>
    </row>
    <row r="4" spans="1:3">
      <c r="A4" s="4" t="s">
        <v>416</v>
      </c>
      <c r="B4" s="7" t="n">
        <v>3500</v>
      </c>
      <c r="C4" s="7" t="n">
        <v>3900</v>
      </c>
    </row>
    <row r="5" spans="1:3">
      <c r="A5" s="4" t="s">
        <v>417</v>
      </c>
    </row>
    <row r="6" spans="1:3">
      <c r="A6" s="3" t="s">
        <v>382</v>
      </c>
    </row>
    <row r="7" spans="1:3">
      <c r="A7" s="4" t="s">
        <v>371</v>
      </c>
      <c r="B7" s="4" t="s">
        <v>4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67</v>
      </c>
      <c r="D1" s="2" t="s">
        <v>1</v>
      </c>
    </row>
    <row r="2" spans="1:5">
      <c r="B2" s="2" t="s">
        <v>2</v>
      </c>
      <c r="C2" s="2" t="s">
        <v>68</v>
      </c>
      <c r="D2" s="2" t="s">
        <v>2</v>
      </c>
      <c r="E2" s="2" t="s">
        <v>68</v>
      </c>
    </row>
    <row r="3" spans="1:5">
      <c r="A3" s="3" t="s">
        <v>420</v>
      </c>
    </row>
    <row r="4" spans="1:5">
      <c r="A4" s="4" t="s">
        <v>421</v>
      </c>
      <c r="B4" s="7" t="n">
        <v>10942</v>
      </c>
      <c r="C4" s="7" t="n">
        <v>15570</v>
      </c>
      <c r="D4" s="7" t="n">
        <v>36047</v>
      </c>
      <c r="E4" s="7" t="n">
        <v>38488</v>
      </c>
    </row>
    <row r="5" spans="1:5">
      <c r="A5" s="3" t="s">
        <v>422</v>
      </c>
    </row>
    <row r="6" spans="1:5">
      <c r="A6" s="4" t="s">
        <v>80</v>
      </c>
      <c r="B6" s="6" t="n">
        <v>-1218</v>
      </c>
      <c r="C6" s="6" t="n">
        <v>-1218</v>
      </c>
      <c r="D6" s="6" t="n">
        <v>-3656</v>
      </c>
      <c r="E6" s="6" t="n">
        <v>-3656</v>
      </c>
    </row>
    <row r="7" spans="1:5">
      <c r="A7" s="4" t="s">
        <v>81</v>
      </c>
      <c r="B7" s="6" t="n">
        <v>9724</v>
      </c>
      <c r="C7" s="6" t="n">
        <v>14352</v>
      </c>
      <c r="D7" s="6" t="n">
        <v>32391</v>
      </c>
      <c r="E7" s="6" t="n">
        <v>34832</v>
      </c>
    </row>
    <row r="8" spans="1:5">
      <c r="A8" s="4" t="s">
        <v>423</v>
      </c>
      <c r="B8" s="7" t="n">
        <v>10612</v>
      </c>
      <c r="C8" s="7" t="n">
        <v>15226</v>
      </c>
      <c r="D8" s="7" t="n">
        <v>35097</v>
      </c>
      <c r="E8" s="7" t="n">
        <v>37456</v>
      </c>
    </row>
    <row r="9" spans="1:5">
      <c r="A9" s="4" t="s">
        <v>424</v>
      </c>
      <c r="B9" s="6" t="n">
        <v>24669</v>
      </c>
      <c r="C9" s="6" t="n">
        <v>24605</v>
      </c>
      <c r="D9" s="6" t="n">
        <v>24665</v>
      </c>
      <c r="E9" s="6" t="n">
        <v>24551</v>
      </c>
    </row>
    <row r="10" spans="1:5">
      <c r="A10" s="3" t="s">
        <v>425</v>
      </c>
    </row>
    <row r="11" spans="1:5">
      <c r="A11" s="4" t="s">
        <v>426</v>
      </c>
      <c r="B11" s="6" t="n">
        <v>231</v>
      </c>
      <c r="C11" s="6" t="n">
        <v>244</v>
      </c>
      <c r="D11" s="6" t="n">
        <v>200</v>
      </c>
      <c r="E11" s="6" t="n">
        <v>238</v>
      </c>
    </row>
    <row r="12" spans="1:5">
      <c r="A12" s="4" t="s">
        <v>427</v>
      </c>
      <c r="B12" s="6" t="n">
        <v>154</v>
      </c>
      <c r="C12" s="6" t="n">
        <v>133</v>
      </c>
      <c r="D12" s="6" t="n">
        <v>143</v>
      </c>
      <c r="E12" s="6" t="n">
        <v>147</v>
      </c>
    </row>
    <row r="13" spans="1:5">
      <c r="A13" s="4" t="s">
        <v>428</v>
      </c>
      <c r="B13" s="6" t="n">
        <v>30139</v>
      </c>
      <c r="C13" s="6" t="n">
        <v>30067</v>
      </c>
      <c r="D13" s="6" t="n">
        <v>30093</v>
      </c>
      <c r="E13" s="6" t="n">
        <v>30021</v>
      </c>
    </row>
    <row r="14" spans="1:5">
      <c r="A14" s="4" t="s">
        <v>429</v>
      </c>
      <c r="B14" s="8" t="n">
        <v>0.39</v>
      </c>
      <c r="C14" s="8" t="n">
        <v>0.58</v>
      </c>
      <c r="D14" s="8" t="n">
        <v>1.31</v>
      </c>
      <c r="E14" s="8" t="n">
        <v>1.42</v>
      </c>
    </row>
    <row r="15" spans="1:5">
      <c r="A15" s="4" t="s">
        <v>430</v>
      </c>
      <c r="B15" s="8" t="n">
        <v>0.35</v>
      </c>
      <c r="C15" s="8" t="n">
        <v>0.51</v>
      </c>
      <c r="D15" s="8" t="n">
        <v>1.17</v>
      </c>
      <c r="E15" s="8" t="n">
        <v>1.25</v>
      </c>
    </row>
    <row r="16" spans="1:5">
      <c r="A16" s="4" t="s">
        <v>431</v>
      </c>
      <c r="B16" s="6" t="n">
        <v>896</v>
      </c>
      <c r="C16" s="6" t="n">
        <v>1460</v>
      </c>
      <c r="D16" s="6" t="n">
        <v>1288</v>
      </c>
      <c r="E16" s="6" t="n">
        <v>1443</v>
      </c>
    </row>
    <row r="17" spans="1:5">
      <c r="A17" s="4" t="s">
        <v>373</v>
      </c>
    </row>
    <row r="18" spans="1:5">
      <c r="A18" s="3" t="s">
        <v>422</v>
      </c>
    </row>
    <row r="19" spans="1:5">
      <c r="A19" s="4" t="s">
        <v>432</v>
      </c>
      <c r="B19" s="7" t="n">
        <v>378</v>
      </c>
      <c r="C19" s="7" t="n">
        <v>372</v>
      </c>
      <c r="D19" s="7" t="n">
        <v>1152</v>
      </c>
      <c r="E19" s="7" t="n">
        <v>1117</v>
      </c>
    </row>
    <row r="20" spans="1:5">
      <c r="A20" s="3" t="s">
        <v>425</v>
      </c>
    </row>
    <row r="21" spans="1:5">
      <c r="A21" s="4" t="s">
        <v>433</v>
      </c>
      <c r="B21" s="6" t="n">
        <v>2416</v>
      </c>
      <c r="C21" s="6" t="n">
        <v>2416</v>
      </c>
      <c r="D21" s="6" t="n">
        <v>2416</v>
      </c>
      <c r="E21" s="6" t="n">
        <v>2416</v>
      </c>
    </row>
    <row r="22" spans="1:5">
      <c r="A22" s="4" t="s">
        <v>376</v>
      </c>
    </row>
    <row r="23" spans="1:5">
      <c r="A23" s="3" t="s">
        <v>422</v>
      </c>
    </row>
    <row r="24" spans="1:5">
      <c r="A24" s="4" t="s">
        <v>432</v>
      </c>
      <c r="B24" s="7" t="n">
        <v>510</v>
      </c>
      <c r="C24" s="7" t="n">
        <v>502</v>
      </c>
      <c r="D24" s="7" t="n">
        <v>1554</v>
      </c>
      <c r="E24" s="7" t="n">
        <v>1507</v>
      </c>
    </row>
    <row r="25" spans="1:5">
      <c r="A25" s="3" t="s">
        <v>425</v>
      </c>
    </row>
    <row r="26" spans="1:5">
      <c r="A26" s="4" t="s">
        <v>433</v>
      </c>
      <c r="B26" s="6" t="n">
        <v>2669</v>
      </c>
      <c r="C26" s="6" t="n">
        <v>2669</v>
      </c>
      <c r="D26" s="6" t="n">
        <v>2669</v>
      </c>
      <c r="E26" s="6" t="n">
        <v>26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34</v>
      </c>
      <c r="B1" s="2" t="s">
        <v>67</v>
      </c>
      <c r="D1" s="2" t="s">
        <v>1</v>
      </c>
    </row>
    <row r="2" spans="1:5">
      <c r="B2" s="2" t="s">
        <v>2</v>
      </c>
      <c r="C2" s="2" t="s">
        <v>68</v>
      </c>
      <c r="D2" s="2" t="s">
        <v>2</v>
      </c>
      <c r="E2" s="2" t="s">
        <v>68</v>
      </c>
    </row>
    <row r="3" spans="1:5">
      <c r="A3" s="3" t="s">
        <v>435</v>
      </c>
    </row>
    <row r="4" spans="1:5">
      <c r="A4" s="4" t="s">
        <v>78</v>
      </c>
      <c r="B4" s="7" t="n">
        <v>7501</v>
      </c>
      <c r="C4" s="7" t="n">
        <v>10928</v>
      </c>
      <c r="D4" s="7" t="n">
        <v>22061</v>
      </c>
      <c r="E4" s="7" t="n">
        <v>25587</v>
      </c>
    </row>
    <row r="5" spans="1:5">
      <c r="A5" s="4" t="s">
        <v>436</v>
      </c>
      <c r="B5" s="4" t="s">
        <v>437</v>
      </c>
      <c r="C5" s="4" t="s">
        <v>438</v>
      </c>
      <c r="D5" s="4" t="s">
        <v>439</v>
      </c>
      <c r="E5" s="4" t="s">
        <v>4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41</v>
      </c>
      <c r="B1" s="2" t="s">
        <v>350</v>
      </c>
    </row>
    <row r="2" spans="1:2">
      <c r="A2" s="4" t="s">
        <v>442</v>
      </c>
    </row>
    <row r="3" spans="1:2">
      <c r="A3" s="3" t="s">
        <v>443</v>
      </c>
    </row>
    <row r="4" spans="1:2">
      <c r="A4" s="4" t="s">
        <v>444</v>
      </c>
      <c r="B4" s="9" t="n">
        <v>6.6</v>
      </c>
    </row>
    <row r="5" spans="1:2">
      <c r="A5" s="4" t="s">
        <v>445</v>
      </c>
    </row>
    <row r="6" spans="1:2">
      <c r="A6" s="3" t="s">
        <v>443</v>
      </c>
    </row>
    <row r="7" spans="1:2">
      <c r="A7" s="4" t="s">
        <v>444</v>
      </c>
      <c r="B7" s="10" t="n">
        <v>4.7</v>
      </c>
    </row>
    <row r="8" spans="1:2">
      <c r="A8" s="4" t="s">
        <v>446</v>
      </c>
    </row>
    <row r="9" spans="1:2">
      <c r="A9" s="3" t="s">
        <v>443</v>
      </c>
    </row>
    <row r="10" spans="1:2">
      <c r="A10" s="4" t="s">
        <v>444</v>
      </c>
      <c r="B10" s="6" t="n">
        <v>3</v>
      </c>
    </row>
    <row r="11" spans="1:2">
      <c r="A11" s="4" t="s">
        <v>447</v>
      </c>
      <c r="B11" s="10" t="n">
        <v>9.5</v>
      </c>
    </row>
    <row r="12" spans="1:2">
      <c r="A12" s="4" t="s">
        <v>448</v>
      </c>
    </row>
    <row r="13" spans="1:2">
      <c r="A13" s="3" t="s">
        <v>443</v>
      </c>
    </row>
    <row r="14" spans="1:2">
      <c r="A14" s="4" t="s">
        <v>444</v>
      </c>
      <c r="B14" s="9" t="n">
        <v>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49</v>
      </c>
      <c r="B1" s="2" t="s">
        <v>67</v>
      </c>
      <c r="D1" s="2" t="s">
        <v>1</v>
      </c>
    </row>
    <row r="2" spans="1:5">
      <c r="B2" s="2" t="s">
        <v>2</v>
      </c>
      <c r="C2" s="2" t="s">
        <v>68</v>
      </c>
      <c r="D2" s="2" t="s">
        <v>2</v>
      </c>
      <c r="E2" s="2" t="s">
        <v>68</v>
      </c>
    </row>
    <row r="3" spans="1:5">
      <c r="A3" s="3" t="s">
        <v>450</v>
      </c>
    </row>
    <row r="4" spans="1:5">
      <c r="A4" s="4" t="s">
        <v>69</v>
      </c>
      <c r="B4" s="7" t="n">
        <v>442464</v>
      </c>
      <c r="C4" s="7" t="n">
        <v>363457</v>
      </c>
      <c r="D4" s="7" t="n">
        <v>1168081</v>
      </c>
      <c r="E4" s="7" t="n">
        <v>949472</v>
      </c>
    </row>
    <row r="5" spans="1:5">
      <c r="A5" s="4" t="s">
        <v>451</v>
      </c>
      <c r="B5" s="6" t="n">
        <v>22006</v>
      </c>
      <c r="C5" s="6" t="n">
        <v>30120</v>
      </c>
      <c r="D5" s="6" t="n">
        <v>70855</v>
      </c>
      <c r="E5" s="6" t="n">
        <v>75697</v>
      </c>
    </row>
    <row r="6" spans="1:5">
      <c r="A6" s="4" t="s">
        <v>75</v>
      </c>
      <c r="B6" s="6" t="n">
        <v>3587</v>
      </c>
      <c r="C6" s="6" t="n">
        <v>3658</v>
      </c>
      <c r="D6" s="6" t="n">
        <v>13160</v>
      </c>
      <c r="E6" s="6" t="n">
        <v>11870</v>
      </c>
    </row>
    <row r="7" spans="1:5">
      <c r="A7" s="4" t="s">
        <v>74</v>
      </c>
      <c r="B7" s="6" t="n">
        <v>-24</v>
      </c>
      <c r="C7" s="6" t="n">
        <v>-36</v>
      </c>
      <c r="D7" s="6" t="n">
        <v>-413</v>
      </c>
      <c r="E7" s="6" t="n">
        <v>-248</v>
      </c>
    </row>
    <row r="8" spans="1:5">
      <c r="A8" s="4" t="s">
        <v>77</v>
      </c>
      <c r="B8" s="6" t="n">
        <v>18443</v>
      </c>
      <c r="C8" s="6" t="n">
        <v>26498</v>
      </c>
      <c r="D8" s="6" t="n">
        <v>58108</v>
      </c>
      <c r="E8" s="6" t="n">
        <v>64075</v>
      </c>
    </row>
    <row r="9" spans="1:5">
      <c r="A9" s="4" t="s">
        <v>337</v>
      </c>
      <c r="B9" s="6" t="n">
        <v>14500</v>
      </c>
      <c r="C9" s="6" t="n">
        <v>0</v>
      </c>
      <c r="D9" s="6" t="n">
        <v>19409</v>
      </c>
      <c r="E9" s="6" t="n">
        <v>0</v>
      </c>
    </row>
    <row r="10" spans="1:5">
      <c r="A10" s="4" t="s">
        <v>452</v>
      </c>
    </row>
    <row r="11" spans="1:5">
      <c r="A11" s="3" t="s">
        <v>450</v>
      </c>
    </row>
    <row r="12" spans="1:5">
      <c r="A12" s="4" t="s">
        <v>453</v>
      </c>
      <c r="B12" s="6" t="n">
        <v>166928</v>
      </c>
      <c r="C12" s="6" t="n">
        <v>128121</v>
      </c>
      <c r="D12" s="6" t="n">
        <v>438016</v>
      </c>
      <c r="E12" s="6" t="n">
        <v>331479</v>
      </c>
    </row>
    <row r="13" spans="1:5">
      <c r="A13" s="4" t="s">
        <v>451</v>
      </c>
      <c r="B13" s="6" t="n">
        <v>20628</v>
      </c>
      <c r="C13" s="6" t="n">
        <v>13511</v>
      </c>
      <c r="D13" s="6" t="n">
        <v>48943</v>
      </c>
      <c r="E13" s="6" t="n">
        <v>33526</v>
      </c>
    </row>
    <row r="14" spans="1:5">
      <c r="A14" s="4" t="s">
        <v>75</v>
      </c>
      <c r="B14" s="6" t="n">
        <v>647</v>
      </c>
      <c r="C14" s="6" t="n">
        <v>649</v>
      </c>
      <c r="D14" s="6" t="n">
        <v>2539</v>
      </c>
      <c r="E14" s="6" t="n">
        <v>2536</v>
      </c>
    </row>
    <row r="15" spans="1:5">
      <c r="A15" s="4" t="s">
        <v>454</v>
      </c>
    </row>
    <row r="16" spans="1:5">
      <c r="A16" s="3" t="s">
        <v>450</v>
      </c>
    </row>
    <row r="17" spans="1:5">
      <c r="A17" s="4" t="s">
        <v>453</v>
      </c>
      <c r="B17" s="6" t="n">
        <v>143315</v>
      </c>
      <c r="C17" s="6" t="n">
        <v>137185</v>
      </c>
      <c r="D17" s="6" t="n">
        <v>414974</v>
      </c>
      <c r="E17" s="6" t="n">
        <v>341139</v>
      </c>
    </row>
    <row r="18" spans="1:5">
      <c r="A18" s="4" t="s">
        <v>451</v>
      </c>
      <c r="B18" s="6" t="n">
        <v>-5249</v>
      </c>
      <c r="C18" s="6" t="n">
        <v>13860</v>
      </c>
      <c r="D18" s="6" t="n">
        <v>8380</v>
      </c>
      <c r="E18" s="6" t="n">
        <v>30421</v>
      </c>
    </row>
    <row r="19" spans="1:5">
      <c r="A19" s="4" t="s">
        <v>75</v>
      </c>
      <c r="B19" s="6" t="n">
        <v>1788</v>
      </c>
      <c r="C19" s="6" t="n">
        <v>1649</v>
      </c>
      <c r="D19" s="6" t="n">
        <v>6118</v>
      </c>
      <c r="E19" s="6" t="n">
        <v>5185</v>
      </c>
    </row>
    <row r="20" spans="1:5">
      <c r="A20" s="4" t="s">
        <v>455</v>
      </c>
    </row>
    <row r="21" spans="1:5">
      <c r="A21" s="3" t="s">
        <v>450</v>
      </c>
    </row>
    <row r="22" spans="1:5">
      <c r="A22" s="4" t="s">
        <v>453</v>
      </c>
      <c r="B22" s="6" t="n">
        <v>121659</v>
      </c>
      <c r="C22" s="6" t="n">
        <v>88875</v>
      </c>
      <c r="D22" s="6" t="n">
        <v>284527</v>
      </c>
      <c r="E22" s="6" t="n">
        <v>250546</v>
      </c>
    </row>
    <row r="23" spans="1:5">
      <c r="A23" s="4" t="s">
        <v>451</v>
      </c>
      <c r="B23" s="6" t="n">
        <v>11359</v>
      </c>
      <c r="C23" s="6" t="n">
        <v>6350</v>
      </c>
      <c r="D23" s="6" t="n">
        <v>22827</v>
      </c>
      <c r="E23" s="6" t="n">
        <v>19376</v>
      </c>
    </row>
    <row r="24" spans="1:5">
      <c r="A24" s="4" t="s">
        <v>75</v>
      </c>
      <c r="B24" s="6" t="n">
        <v>601</v>
      </c>
      <c r="C24" s="6" t="n">
        <v>948</v>
      </c>
      <c r="D24" s="6" t="n">
        <v>3058</v>
      </c>
      <c r="E24" s="6" t="n">
        <v>3011</v>
      </c>
    </row>
    <row r="25" spans="1:5">
      <c r="A25" s="4" t="s">
        <v>456</v>
      </c>
    </row>
    <row r="26" spans="1:5">
      <c r="A26" s="3" t="s">
        <v>450</v>
      </c>
    </row>
    <row r="27" spans="1:5">
      <c r="A27" s="4" t="s">
        <v>457</v>
      </c>
      <c r="B27" s="6" t="n">
        <v>10562</v>
      </c>
      <c r="C27" s="6" t="n">
        <v>9276</v>
      </c>
      <c r="D27" s="6" t="n">
        <v>30564</v>
      </c>
      <c r="E27" s="6" t="n">
        <v>26308</v>
      </c>
    </row>
    <row r="28" spans="1:5">
      <c r="A28" s="4" t="s">
        <v>451</v>
      </c>
      <c r="B28" s="6" t="n">
        <v>5944</v>
      </c>
      <c r="C28" s="6" t="n">
        <v>4856</v>
      </c>
      <c r="D28" s="6" t="n">
        <v>17581</v>
      </c>
      <c r="E28" s="6" t="n">
        <v>15425</v>
      </c>
    </row>
    <row r="29" spans="1:5">
      <c r="A29" s="4" t="s">
        <v>75</v>
      </c>
      <c r="B29" s="6" t="n">
        <v>551</v>
      </c>
      <c r="C29" s="6" t="n">
        <v>412</v>
      </c>
      <c r="D29" s="6" t="n">
        <v>1445</v>
      </c>
      <c r="E29" s="6" t="n">
        <v>1138</v>
      </c>
    </row>
    <row r="30" spans="1:5">
      <c r="A30" s="4" t="s">
        <v>458</v>
      </c>
    </row>
    <row r="31" spans="1:5">
      <c r="A31" s="3" t="s">
        <v>450</v>
      </c>
    </row>
    <row r="32" spans="1:5">
      <c r="A32" s="4" t="s">
        <v>459</v>
      </c>
      <c r="B32" s="7" t="n">
        <v>-10676</v>
      </c>
      <c r="C32" s="7" t="n">
        <v>-8457</v>
      </c>
      <c r="D32" s="7" t="n">
        <v>-26876</v>
      </c>
      <c r="E32" s="7" t="n">
        <v>-230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0</v>
      </c>
      <c r="B1" s="2" t="s">
        <v>1</v>
      </c>
    </row>
    <row r="2" spans="1:3">
      <c r="B2" s="2" t="s">
        <v>2</v>
      </c>
      <c r="C2" s="2" t="s">
        <v>23</v>
      </c>
    </row>
    <row r="3" spans="1:3">
      <c r="A3" s="3" t="s">
        <v>450</v>
      </c>
    </row>
    <row r="4" spans="1:3">
      <c r="A4" s="4" t="s">
        <v>461</v>
      </c>
      <c r="B4" s="7" t="n">
        <v>32994</v>
      </c>
      <c r="C4" s="7" t="n">
        <v>23710</v>
      </c>
    </row>
    <row r="5" spans="1:3">
      <c r="A5" s="4" t="s">
        <v>28</v>
      </c>
      <c r="B5" s="6" t="n">
        <v>1192159</v>
      </c>
      <c r="C5" s="6" t="n">
        <v>1088332</v>
      </c>
    </row>
    <row r="6" spans="1:3">
      <c r="A6" s="4" t="s">
        <v>30</v>
      </c>
      <c r="B6" s="6" t="n">
        <v>26528</v>
      </c>
      <c r="C6" s="6" t="n">
        <v>36967</v>
      </c>
    </row>
    <row r="7" spans="1:3">
      <c r="A7" s="4" t="s">
        <v>32</v>
      </c>
      <c r="B7" s="6" t="n">
        <v>245556</v>
      </c>
      <c r="C7" s="6" t="n">
        <v>266545</v>
      </c>
    </row>
    <row r="8" spans="1:3">
      <c r="A8" s="4" t="s">
        <v>33</v>
      </c>
      <c r="B8" s="6" t="n">
        <v>1497237</v>
      </c>
      <c r="C8" s="6" t="n">
        <v>1415554</v>
      </c>
    </row>
    <row r="9" spans="1:3">
      <c r="A9" s="4" t="s">
        <v>462</v>
      </c>
      <c r="B9" s="6" t="n">
        <v>9900</v>
      </c>
    </row>
    <row r="10" spans="1:3">
      <c r="A10" s="4" t="s">
        <v>452</v>
      </c>
    </row>
    <row r="11" spans="1:3">
      <c r="A11" s="3" t="s">
        <v>450</v>
      </c>
    </row>
    <row r="12" spans="1:3">
      <c r="A12" s="4" t="s">
        <v>461</v>
      </c>
      <c r="B12" s="6" t="n">
        <v>3820</v>
      </c>
      <c r="C12" s="6" t="n">
        <v>3379</v>
      </c>
    </row>
    <row r="13" spans="1:3">
      <c r="A13" s="4" t="s">
        <v>28</v>
      </c>
      <c r="B13" s="6" t="n">
        <v>406832</v>
      </c>
      <c r="C13" s="6" t="n">
        <v>368748</v>
      </c>
    </row>
    <row r="14" spans="1:3">
      <c r="A14" s="4" t="s">
        <v>30</v>
      </c>
      <c r="B14" s="6" t="n">
        <v>8468</v>
      </c>
      <c r="C14" s="6" t="n">
        <v>5976</v>
      </c>
    </row>
    <row r="15" spans="1:3">
      <c r="A15" s="4" t="s">
        <v>32</v>
      </c>
      <c r="B15" s="6" t="n">
        <v>13144</v>
      </c>
      <c r="C15" s="6" t="n">
        <v>10018</v>
      </c>
    </row>
    <row r="16" spans="1:3">
      <c r="A16" s="4" t="s">
        <v>33</v>
      </c>
      <c r="B16" s="6" t="n">
        <v>432264</v>
      </c>
      <c r="C16" s="6" t="n">
        <v>388121</v>
      </c>
    </row>
    <row r="17" spans="1:3">
      <c r="A17" s="4" t="s">
        <v>454</v>
      </c>
    </row>
    <row r="18" spans="1:3">
      <c r="A18" s="3" t="s">
        <v>450</v>
      </c>
    </row>
    <row r="19" spans="1:3">
      <c r="A19" s="4" t="s">
        <v>461</v>
      </c>
      <c r="B19" s="6" t="n">
        <v>24778</v>
      </c>
      <c r="C19" s="6" t="n">
        <v>16128</v>
      </c>
    </row>
    <row r="20" spans="1:3">
      <c r="A20" s="4" t="s">
        <v>28</v>
      </c>
      <c r="B20" s="6" t="n">
        <v>472255</v>
      </c>
      <c r="C20" s="6" t="n">
        <v>416443</v>
      </c>
    </row>
    <row r="21" spans="1:3">
      <c r="A21" s="4" t="s">
        <v>30</v>
      </c>
      <c r="B21" s="6" t="n">
        <v>18060</v>
      </c>
      <c r="C21" s="6" t="n">
        <v>30991</v>
      </c>
    </row>
    <row r="22" spans="1:3">
      <c r="A22" s="4" t="s">
        <v>32</v>
      </c>
      <c r="B22" s="6" t="n">
        <v>22348</v>
      </c>
      <c r="C22" s="6" t="n">
        <v>23704</v>
      </c>
    </row>
    <row r="23" spans="1:3">
      <c r="A23" s="4" t="s">
        <v>33</v>
      </c>
      <c r="B23" s="6" t="n">
        <v>537441</v>
      </c>
      <c r="C23" s="6" t="n">
        <v>487266</v>
      </c>
    </row>
    <row r="24" spans="1:3">
      <c r="A24" s="4" t="s">
        <v>455</v>
      </c>
    </row>
    <row r="25" spans="1:3">
      <c r="A25" s="3" t="s">
        <v>450</v>
      </c>
    </row>
    <row r="26" spans="1:3">
      <c r="A26" s="4" t="s">
        <v>461</v>
      </c>
      <c r="B26" s="6" t="n">
        <v>4396</v>
      </c>
      <c r="C26" s="6" t="n">
        <v>4203</v>
      </c>
    </row>
    <row r="27" spans="1:3">
      <c r="A27" s="4" t="s">
        <v>28</v>
      </c>
      <c r="B27" s="6" t="n">
        <v>313072</v>
      </c>
      <c r="C27" s="6" t="n">
        <v>303141</v>
      </c>
    </row>
    <row r="28" spans="1:3">
      <c r="A28" s="4" t="s">
        <v>30</v>
      </c>
      <c r="B28" s="6" t="n">
        <v>0</v>
      </c>
      <c r="C28" s="6" t="n">
        <v>0</v>
      </c>
    </row>
    <row r="29" spans="1:3">
      <c r="A29" s="4" t="s">
        <v>32</v>
      </c>
      <c r="B29" s="6" t="n">
        <v>19995</v>
      </c>
      <c r="C29" s="6" t="n">
        <v>7253</v>
      </c>
    </row>
    <row r="30" spans="1:3">
      <c r="A30" s="4" t="s">
        <v>33</v>
      </c>
      <c r="B30" s="6" t="n">
        <v>337463</v>
      </c>
      <c r="C30" s="6" t="n">
        <v>314597</v>
      </c>
    </row>
    <row r="31" spans="1:3">
      <c r="A31" s="4" t="s">
        <v>463</v>
      </c>
    </row>
    <row r="32" spans="1:3">
      <c r="A32" s="3" t="s">
        <v>450</v>
      </c>
    </row>
    <row r="33" spans="1:3">
      <c r="A33" s="4" t="s">
        <v>461</v>
      </c>
      <c r="B33" s="6" t="n">
        <v>0</v>
      </c>
      <c r="C33" s="6" t="n">
        <v>0</v>
      </c>
    </row>
    <row r="34" spans="1:3">
      <c r="A34" s="4" t="s">
        <v>28</v>
      </c>
      <c r="B34" s="6" t="n">
        <v>0</v>
      </c>
      <c r="C34" s="6" t="n">
        <v>0</v>
      </c>
    </row>
    <row r="35" spans="1:3">
      <c r="A35" s="4" t="s">
        <v>30</v>
      </c>
      <c r="B35" s="6" t="n">
        <v>0</v>
      </c>
      <c r="C35" s="6" t="n">
        <v>0</v>
      </c>
    </row>
    <row r="36" spans="1:3">
      <c r="A36" s="4" t="s">
        <v>32</v>
      </c>
      <c r="B36" s="6" t="n">
        <v>190069</v>
      </c>
      <c r="C36" s="6" t="n">
        <v>225570</v>
      </c>
    </row>
    <row r="37" spans="1:3">
      <c r="A37" s="4" t="s">
        <v>33</v>
      </c>
      <c r="B37" s="7" t="n">
        <v>190069</v>
      </c>
      <c r="C37" s="7" t="n">
        <v>2255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4</v>
      </c>
      <c r="B1" s="2" t="s">
        <v>67</v>
      </c>
      <c r="D1" s="2" t="s">
        <v>1</v>
      </c>
    </row>
    <row r="2" spans="1:5">
      <c r="B2" s="2" t="s">
        <v>2</v>
      </c>
      <c r="C2" s="2" t="s">
        <v>68</v>
      </c>
      <c r="D2" s="2" t="s">
        <v>2</v>
      </c>
      <c r="E2" s="2" t="s">
        <v>68</v>
      </c>
    </row>
    <row r="3" spans="1:5">
      <c r="A3" s="4" t="s">
        <v>69</v>
      </c>
      <c r="B3" s="7" t="n">
        <v>442464</v>
      </c>
      <c r="C3" s="7" t="n">
        <v>363457</v>
      </c>
      <c r="D3" s="7" t="n">
        <v>1168081</v>
      </c>
      <c r="E3" s="7" t="n">
        <v>949472</v>
      </c>
    </row>
    <row r="4" spans="1:5">
      <c r="A4" s="4" t="s">
        <v>71</v>
      </c>
      <c r="B4" s="6" t="n">
        <v>363635</v>
      </c>
      <c r="C4" s="6" t="n">
        <v>285416</v>
      </c>
      <c r="D4" s="6" t="n">
        <v>943515</v>
      </c>
      <c r="E4" s="6" t="n">
        <v>744194</v>
      </c>
    </row>
    <row r="5" spans="1:5">
      <c r="A5" s="4" t="s">
        <v>72</v>
      </c>
      <c r="B5" s="6" t="n">
        <v>29160</v>
      </c>
      <c r="C5" s="6" t="n">
        <v>23651</v>
      </c>
      <c r="D5" s="6" t="n">
        <v>78249</v>
      </c>
      <c r="E5" s="6" t="n">
        <v>64690</v>
      </c>
    </row>
    <row r="6" spans="1:5">
      <c r="A6" s="4" t="s">
        <v>73</v>
      </c>
      <c r="B6" s="6" t="n">
        <v>27663</v>
      </c>
      <c r="C6" s="6" t="n">
        <v>24270</v>
      </c>
      <c r="D6" s="6" t="n">
        <v>75462</v>
      </c>
      <c r="E6" s="6" t="n">
        <v>64891</v>
      </c>
    </row>
    <row r="7" spans="1:5">
      <c r="A7" s="4" t="s">
        <v>74</v>
      </c>
      <c r="B7" s="6" t="n">
        <v>-24</v>
      </c>
      <c r="C7" s="6" t="n">
        <v>-36</v>
      </c>
      <c r="D7" s="6" t="n">
        <v>-413</v>
      </c>
      <c r="E7" s="6" t="n">
        <v>-248</v>
      </c>
    </row>
    <row r="8" spans="1:5">
      <c r="A8" s="4" t="s">
        <v>75</v>
      </c>
      <c r="B8" s="6" t="n">
        <v>3587</v>
      </c>
      <c r="C8" s="6" t="n">
        <v>3658</v>
      </c>
      <c r="D8" s="6" t="n">
        <v>13160</v>
      </c>
      <c r="E8" s="6" t="n">
        <v>11870</v>
      </c>
    </row>
    <row r="9" spans="1:5">
      <c r="A9" s="4" t="s">
        <v>76</v>
      </c>
      <c r="B9" s="6" t="n">
        <v>424021</v>
      </c>
      <c r="C9" s="6" t="n">
        <v>336959</v>
      </c>
      <c r="D9" s="6" t="n">
        <v>1109973</v>
      </c>
      <c r="E9" s="6" t="n">
        <v>885397</v>
      </c>
    </row>
    <row r="10" spans="1:5">
      <c r="A10" s="4" t="s">
        <v>77</v>
      </c>
      <c r="B10" s="6" t="n">
        <v>18443</v>
      </c>
      <c r="C10" s="6" t="n">
        <v>26498</v>
      </c>
      <c r="D10" s="6" t="n">
        <v>58108</v>
      </c>
      <c r="E10" s="6" t="n">
        <v>64075</v>
      </c>
    </row>
    <row r="11" spans="1:5">
      <c r="A11" s="4" t="s">
        <v>78</v>
      </c>
      <c r="B11" s="6" t="n">
        <v>7501</v>
      </c>
      <c r="C11" s="6" t="n">
        <v>10928</v>
      </c>
      <c r="D11" s="6" t="n">
        <v>22061</v>
      </c>
      <c r="E11" s="6" t="n">
        <v>25587</v>
      </c>
    </row>
    <row r="12" spans="1:5">
      <c r="A12" s="4" t="s">
        <v>465</v>
      </c>
      <c r="B12" s="6" t="n">
        <v>0</v>
      </c>
      <c r="C12" s="6" t="n">
        <v>0</v>
      </c>
      <c r="D12" s="6" t="n">
        <v>0</v>
      </c>
      <c r="E12" s="6" t="n">
        <v>0</v>
      </c>
    </row>
    <row r="13" spans="1:5">
      <c r="A13" s="4" t="s">
        <v>79</v>
      </c>
      <c r="B13" s="6" t="n">
        <v>10942</v>
      </c>
      <c r="C13" s="6" t="n">
        <v>15570</v>
      </c>
      <c r="D13" s="6" t="n">
        <v>36047</v>
      </c>
      <c r="E13" s="6" t="n">
        <v>38488</v>
      </c>
    </row>
    <row r="14" spans="1:5">
      <c r="A14" s="4" t="s">
        <v>80</v>
      </c>
      <c r="B14" s="6" t="n">
        <v>1218</v>
      </c>
      <c r="C14" s="6" t="n">
        <v>1218</v>
      </c>
      <c r="D14" s="6" t="n">
        <v>3656</v>
      </c>
      <c r="E14" s="6" t="n">
        <v>3656</v>
      </c>
    </row>
    <row r="15" spans="1:5">
      <c r="A15" s="4" t="s">
        <v>81</v>
      </c>
      <c r="B15" s="6" t="n">
        <v>9724</v>
      </c>
      <c r="C15" s="6" t="n">
        <v>14352</v>
      </c>
      <c r="D15" s="6" t="n">
        <v>32391</v>
      </c>
      <c r="E15" s="6" t="n">
        <v>34832</v>
      </c>
    </row>
    <row r="16" spans="1:5">
      <c r="A16" s="4" t="s">
        <v>466</v>
      </c>
    </row>
    <row r="17" spans="1:5">
      <c r="A17" s="4" t="s">
        <v>69</v>
      </c>
      <c r="B17" s="6" t="n">
        <v>0</v>
      </c>
      <c r="C17" s="6" t="n">
        <v>0</v>
      </c>
      <c r="D17" s="6" t="n">
        <v>0</v>
      </c>
      <c r="E17" s="6" t="n">
        <v>0</v>
      </c>
    </row>
    <row r="18" spans="1:5">
      <c r="A18" s="4" t="s">
        <v>71</v>
      </c>
      <c r="B18" s="6" t="n">
        <v>0</v>
      </c>
      <c r="C18" s="6" t="n">
        <v>0</v>
      </c>
      <c r="D18" s="6" t="n">
        <v>0</v>
      </c>
      <c r="E18" s="6" t="n">
        <v>0</v>
      </c>
    </row>
    <row r="19" spans="1:5">
      <c r="A19" s="4" t="s">
        <v>72</v>
      </c>
      <c r="B19" s="6" t="n">
        <v>0</v>
      </c>
      <c r="C19" s="6" t="n">
        <v>0</v>
      </c>
      <c r="D19" s="6" t="n">
        <v>0</v>
      </c>
      <c r="E19" s="6" t="n">
        <v>0</v>
      </c>
    </row>
    <row r="20" spans="1:5">
      <c r="A20" s="4" t="s">
        <v>73</v>
      </c>
      <c r="B20" s="6" t="n">
        <v>0</v>
      </c>
      <c r="C20" s="6" t="n">
        <v>0</v>
      </c>
      <c r="D20" s="6" t="n">
        <v>0</v>
      </c>
      <c r="E20" s="6" t="n">
        <v>0</v>
      </c>
    </row>
    <row r="21" spans="1:5">
      <c r="A21" s="4" t="s">
        <v>74</v>
      </c>
      <c r="B21" s="6" t="n">
        <v>0</v>
      </c>
      <c r="C21" s="6" t="n">
        <v>0</v>
      </c>
      <c r="D21" s="6" t="n">
        <v>0</v>
      </c>
      <c r="E21" s="6" t="n">
        <v>0</v>
      </c>
    </row>
    <row r="22" spans="1:5">
      <c r="A22" s="4" t="s">
        <v>75</v>
      </c>
      <c r="B22" s="6" t="n">
        <v>0</v>
      </c>
      <c r="C22" s="6" t="n">
        <v>0</v>
      </c>
      <c r="D22" s="6" t="n">
        <v>0</v>
      </c>
      <c r="E22" s="6" t="n">
        <v>0</v>
      </c>
    </row>
    <row r="23" spans="1:5">
      <c r="A23" s="4" t="s">
        <v>76</v>
      </c>
      <c r="B23" s="6" t="n">
        <v>0</v>
      </c>
      <c r="C23" s="6" t="n">
        <v>0</v>
      </c>
      <c r="D23" s="6" t="n">
        <v>0</v>
      </c>
      <c r="E23" s="6" t="n">
        <v>0</v>
      </c>
    </row>
    <row r="24" spans="1:5">
      <c r="A24" s="4" t="s">
        <v>77</v>
      </c>
      <c r="B24" s="6" t="n">
        <v>0</v>
      </c>
      <c r="C24" s="6" t="n">
        <v>0</v>
      </c>
      <c r="D24" s="6" t="n">
        <v>0</v>
      </c>
      <c r="E24" s="6" t="n">
        <v>0</v>
      </c>
    </row>
    <row r="25" spans="1:5">
      <c r="A25" s="4" t="s">
        <v>78</v>
      </c>
      <c r="B25" s="6" t="n">
        <v>0</v>
      </c>
      <c r="C25" s="6" t="n">
        <v>0</v>
      </c>
      <c r="D25" s="6" t="n">
        <v>0</v>
      </c>
      <c r="E25" s="6" t="n">
        <v>0</v>
      </c>
    </row>
    <row r="26" spans="1:5">
      <c r="A26" s="4" t="s">
        <v>465</v>
      </c>
      <c r="B26" s="6" t="n">
        <v>10942</v>
      </c>
      <c r="C26" s="6" t="n">
        <v>15570</v>
      </c>
      <c r="D26" s="6" t="n">
        <v>36047</v>
      </c>
      <c r="E26" s="6" t="n">
        <v>38488</v>
      </c>
    </row>
    <row r="27" spans="1:5">
      <c r="A27" s="4" t="s">
        <v>79</v>
      </c>
      <c r="B27" s="6" t="n">
        <v>10942</v>
      </c>
      <c r="C27" s="6" t="n">
        <v>15570</v>
      </c>
      <c r="D27" s="6" t="n">
        <v>36047</v>
      </c>
      <c r="E27" s="6" t="n">
        <v>38488</v>
      </c>
    </row>
    <row r="28" spans="1:5">
      <c r="A28" s="4" t="s">
        <v>80</v>
      </c>
      <c r="B28" s="6" t="n">
        <v>1218</v>
      </c>
      <c r="C28" s="6" t="n">
        <v>1218</v>
      </c>
      <c r="D28" s="6" t="n">
        <v>3656</v>
      </c>
      <c r="E28" s="6" t="n">
        <v>3656</v>
      </c>
    </row>
    <row r="29" spans="1:5">
      <c r="A29" s="4" t="s">
        <v>81</v>
      </c>
      <c r="B29" s="6" t="n">
        <v>9724</v>
      </c>
      <c r="C29" s="6" t="n">
        <v>14352</v>
      </c>
      <c r="D29" s="6" t="n">
        <v>32391</v>
      </c>
      <c r="E29" s="6" t="n">
        <v>34832</v>
      </c>
    </row>
    <row r="30" spans="1:5">
      <c r="A30" s="4" t="s">
        <v>467</v>
      </c>
    </row>
    <row r="31" spans="1:5">
      <c r="A31" s="4" t="s">
        <v>69</v>
      </c>
      <c r="B31" s="6" t="n">
        <v>431903</v>
      </c>
      <c r="C31" s="6" t="n">
        <v>354181</v>
      </c>
      <c r="D31" s="6" t="n">
        <v>1137517</v>
      </c>
      <c r="E31" s="6" t="n">
        <v>923164</v>
      </c>
    </row>
    <row r="32" spans="1:5">
      <c r="A32" s="4" t="s">
        <v>71</v>
      </c>
      <c r="B32" s="6" t="n">
        <v>363635</v>
      </c>
      <c r="C32" s="6" t="n">
        <v>285416</v>
      </c>
      <c r="D32" s="6" t="n">
        <v>943515</v>
      </c>
      <c r="E32" s="6" t="n">
        <v>744194</v>
      </c>
    </row>
    <row r="33" spans="1:5">
      <c r="A33" s="4" t="s">
        <v>72</v>
      </c>
      <c r="B33" s="6" t="n">
        <v>24340</v>
      </c>
      <c r="C33" s="6" t="n">
        <v>19080</v>
      </c>
      <c r="D33" s="6" t="n">
        <v>64727</v>
      </c>
      <c r="E33" s="6" t="n">
        <v>53334</v>
      </c>
    </row>
    <row r="34" spans="1:5">
      <c r="A34" s="4" t="s">
        <v>73</v>
      </c>
      <c r="B34" s="6" t="n">
        <v>27663</v>
      </c>
      <c r="C34" s="6" t="n">
        <v>24270</v>
      </c>
      <c r="D34" s="6" t="n">
        <v>75462</v>
      </c>
      <c r="E34" s="6" t="n">
        <v>64891</v>
      </c>
    </row>
    <row r="35" spans="1:5">
      <c r="A35" s="4" t="s">
        <v>74</v>
      </c>
      <c r="B35" s="6" t="n">
        <v>0</v>
      </c>
      <c r="C35" s="6" t="n">
        <v>0</v>
      </c>
      <c r="D35" s="6" t="n">
        <v>0</v>
      </c>
      <c r="E35" s="6" t="n">
        <v>0</v>
      </c>
    </row>
    <row r="36" spans="1:5">
      <c r="A36" s="4" t="s">
        <v>75</v>
      </c>
      <c r="B36" s="6" t="n">
        <v>3036</v>
      </c>
      <c r="C36" s="6" t="n">
        <v>3246</v>
      </c>
      <c r="D36" s="6" t="n">
        <v>11715</v>
      </c>
      <c r="E36" s="6" t="n">
        <v>10732</v>
      </c>
    </row>
    <row r="37" spans="1:5">
      <c r="A37" s="4" t="s">
        <v>76</v>
      </c>
      <c r="B37" s="6" t="n">
        <v>418674</v>
      </c>
      <c r="C37" s="6" t="n">
        <v>332012</v>
      </c>
      <c r="D37" s="6" t="n">
        <v>1095419</v>
      </c>
      <c r="E37" s="6" t="n">
        <v>873151</v>
      </c>
    </row>
    <row r="38" spans="1:5">
      <c r="A38" s="4" t="s">
        <v>77</v>
      </c>
      <c r="B38" s="6" t="n">
        <v>13229</v>
      </c>
      <c r="C38" s="6" t="n">
        <v>22169</v>
      </c>
      <c r="D38" s="6" t="n">
        <v>42098</v>
      </c>
      <c r="E38" s="6" t="n">
        <v>50013</v>
      </c>
    </row>
    <row r="39" spans="1:5">
      <c r="A39" s="4" t="s">
        <v>78</v>
      </c>
      <c r="B39" s="6" t="n">
        <v>5601</v>
      </c>
      <c r="C39" s="6" t="n">
        <v>9531</v>
      </c>
      <c r="D39" s="6" t="n">
        <v>16487</v>
      </c>
      <c r="E39" s="6" t="n">
        <v>20690</v>
      </c>
    </row>
    <row r="40" spans="1:5">
      <c r="A40" s="4" t="s">
        <v>465</v>
      </c>
      <c r="B40" s="6" t="n">
        <v>0</v>
      </c>
      <c r="C40" s="6" t="n">
        <v>0</v>
      </c>
      <c r="D40" s="6" t="n">
        <v>0</v>
      </c>
      <c r="E40" s="6" t="n">
        <v>0</v>
      </c>
    </row>
    <row r="41" spans="1:5">
      <c r="A41" s="4" t="s">
        <v>79</v>
      </c>
      <c r="B41" s="6" t="n">
        <v>7628</v>
      </c>
      <c r="C41" s="6" t="n">
        <v>12638</v>
      </c>
      <c r="D41" s="6" t="n">
        <v>25611</v>
      </c>
      <c r="E41" s="6" t="n">
        <v>29323</v>
      </c>
    </row>
    <row r="42" spans="1:5">
      <c r="A42" s="4" t="s">
        <v>80</v>
      </c>
      <c r="B42" s="6" t="n">
        <v>0</v>
      </c>
      <c r="C42" s="6" t="n">
        <v>0</v>
      </c>
      <c r="D42" s="6" t="n">
        <v>0</v>
      </c>
      <c r="E42" s="6" t="n">
        <v>0</v>
      </c>
    </row>
    <row r="43" spans="1:5">
      <c r="A43" s="4" t="s">
        <v>81</v>
      </c>
      <c r="B43" s="6" t="n">
        <v>7628</v>
      </c>
      <c r="C43" s="6" t="n">
        <v>12638</v>
      </c>
      <c r="D43" s="6" t="n">
        <v>25611</v>
      </c>
      <c r="E43" s="6" t="n">
        <v>29323</v>
      </c>
    </row>
    <row r="44" spans="1:5">
      <c r="A44" s="4" t="s">
        <v>468</v>
      </c>
    </row>
    <row r="45" spans="1:5">
      <c r="A45" s="4" t="s">
        <v>69</v>
      </c>
      <c r="B45" s="6" t="n">
        <v>10561</v>
      </c>
      <c r="C45" s="6" t="n">
        <v>9276</v>
      </c>
      <c r="D45" s="6" t="n">
        <v>30564</v>
      </c>
      <c r="E45" s="6" t="n">
        <v>26308</v>
      </c>
    </row>
    <row r="46" spans="1:5">
      <c r="A46" s="4" t="s">
        <v>71</v>
      </c>
      <c r="B46" s="6" t="n">
        <v>0</v>
      </c>
      <c r="C46" s="6" t="n">
        <v>0</v>
      </c>
      <c r="D46" s="6" t="n">
        <v>0</v>
      </c>
      <c r="E46" s="6" t="n">
        <v>0</v>
      </c>
    </row>
    <row r="47" spans="1:5">
      <c r="A47" s="4" t="s">
        <v>72</v>
      </c>
      <c r="B47" s="6" t="n">
        <v>4820</v>
      </c>
      <c r="C47" s="6" t="n">
        <v>4571</v>
      </c>
      <c r="D47" s="6" t="n">
        <v>13522</v>
      </c>
      <c r="E47" s="6" t="n">
        <v>11356</v>
      </c>
    </row>
    <row r="48" spans="1:5">
      <c r="A48" s="4" t="s">
        <v>73</v>
      </c>
      <c r="B48" s="6" t="n">
        <v>0</v>
      </c>
      <c r="C48" s="6" t="n">
        <v>0</v>
      </c>
      <c r="D48" s="6" t="n">
        <v>0</v>
      </c>
      <c r="E48" s="6" t="n">
        <v>0</v>
      </c>
    </row>
    <row r="49" spans="1:5">
      <c r="A49" s="4" t="s">
        <v>74</v>
      </c>
      <c r="B49" s="6" t="n">
        <v>-24</v>
      </c>
      <c r="C49" s="6" t="n">
        <v>-36</v>
      </c>
      <c r="D49" s="6" t="n">
        <v>-413</v>
      </c>
      <c r="E49" s="6" t="n">
        <v>-248</v>
      </c>
    </row>
    <row r="50" spans="1:5">
      <c r="A50" s="4" t="s">
        <v>75</v>
      </c>
      <c r="B50" s="6" t="n">
        <v>551</v>
      </c>
      <c r="C50" s="6" t="n">
        <v>412</v>
      </c>
      <c r="D50" s="6" t="n">
        <v>1445</v>
      </c>
      <c r="E50" s="6" t="n">
        <v>1138</v>
      </c>
    </row>
    <row r="51" spans="1:5">
      <c r="A51" s="4" t="s">
        <v>76</v>
      </c>
      <c r="B51" s="6" t="n">
        <v>5347</v>
      </c>
      <c r="C51" s="6" t="n">
        <v>4947</v>
      </c>
      <c r="D51" s="6" t="n">
        <v>14554</v>
      </c>
      <c r="E51" s="6" t="n">
        <v>12246</v>
      </c>
    </row>
    <row r="52" spans="1:5">
      <c r="A52" s="4" t="s">
        <v>77</v>
      </c>
      <c r="B52" s="6" t="n">
        <v>5214</v>
      </c>
      <c r="C52" s="6" t="n">
        <v>4329</v>
      </c>
      <c r="D52" s="6" t="n">
        <v>16010</v>
      </c>
      <c r="E52" s="6" t="n">
        <v>14062</v>
      </c>
    </row>
    <row r="53" spans="1:5">
      <c r="A53" s="4" t="s">
        <v>78</v>
      </c>
      <c r="B53" s="6" t="n">
        <v>1900</v>
      </c>
      <c r="C53" s="6" t="n">
        <v>1397</v>
      </c>
      <c r="D53" s="6" t="n">
        <v>5574</v>
      </c>
      <c r="E53" s="6" t="n">
        <v>4897</v>
      </c>
    </row>
    <row r="54" spans="1:5">
      <c r="A54" s="4" t="s">
        <v>465</v>
      </c>
      <c r="B54" s="6" t="n">
        <v>0</v>
      </c>
      <c r="C54" s="6" t="n">
        <v>0</v>
      </c>
      <c r="D54" s="6" t="n">
        <v>0</v>
      </c>
      <c r="E54" s="6" t="n">
        <v>0</v>
      </c>
    </row>
    <row r="55" spans="1:5">
      <c r="A55" s="4" t="s">
        <v>79</v>
      </c>
      <c r="B55" s="6" t="n">
        <v>3314</v>
      </c>
      <c r="C55" s="6" t="n">
        <v>2932</v>
      </c>
      <c r="D55" s="6" t="n">
        <v>10436</v>
      </c>
      <c r="E55" s="6" t="n">
        <v>9165</v>
      </c>
    </row>
    <row r="56" spans="1:5">
      <c r="A56" s="4" t="s">
        <v>80</v>
      </c>
      <c r="B56" s="6" t="n">
        <v>0</v>
      </c>
      <c r="C56" s="6" t="n">
        <v>0</v>
      </c>
      <c r="D56" s="6" t="n">
        <v>0</v>
      </c>
      <c r="E56" s="6" t="n">
        <v>0</v>
      </c>
    </row>
    <row r="57" spans="1:5">
      <c r="A57" s="4" t="s">
        <v>81</v>
      </c>
      <c r="B57" s="6" t="n">
        <v>3314</v>
      </c>
      <c r="C57" s="6" t="n">
        <v>2932</v>
      </c>
      <c r="D57" s="6" t="n">
        <v>10436</v>
      </c>
      <c r="E57" s="6" t="n">
        <v>9165</v>
      </c>
    </row>
    <row r="58" spans="1:5">
      <c r="A58" s="4" t="s">
        <v>469</v>
      </c>
    </row>
    <row r="59" spans="1:5">
      <c r="A59" s="4" t="s">
        <v>69</v>
      </c>
      <c r="B59" s="6" t="n">
        <v>0</v>
      </c>
      <c r="C59" s="6" t="n">
        <v>0</v>
      </c>
      <c r="D59" s="6" t="n">
        <v>0</v>
      </c>
      <c r="E59" s="6" t="n">
        <v>0</v>
      </c>
    </row>
    <row r="60" spans="1:5">
      <c r="A60" s="4" t="s">
        <v>71</v>
      </c>
      <c r="B60" s="6" t="n">
        <v>0</v>
      </c>
      <c r="C60" s="6" t="n">
        <v>0</v>
      </c>
      <c r="D60" s="6" t="n">
        <v>0</v>
      </c>
      <c r="E60" s="6" t="n">
        <v>0</v>
      </c>
    </row>
    <row r="61" spans="1:5">
      <c r="A61" s="4" t="s">
        <v>72</v>
      </c>
      <c r="B61" s="6" t="n">
        <v>0</v>
      </c>
      <c r="C61" s="6" t="n">
        <v>0</v>
      </c>
      <c r="D61" s="6" t="n">
        <v>0</v>
      </c>
      <c r="E61" s="6" t="n">
        <v>0</v>
      </c>
    </row>
    <row r="62" spans="1:5">
      <c r="A62" s="4" t="s">
        <v>73</v>
      </c>
      <c r="B62" s="6" t="n">
        <v>0</v>
      </c>
      <c r="C62" s="6" t="n">
        <v>0</v>
      </c>
      <c r="D62" s="6" t="n">
        <v>0</v>
      </c>
      <c r="E62" s="6" t="n">
        <v>0</v>
      </c>
    </row>
    <row r="63" spans="1:5">
      <c r="A63" s="4" t="s">
        <v>74</v>
      </c>
      <c r="B63" s="6" t="n">
        <v>0</v>
      </c>
      <c r="C63" s="6" t="n">
        <v>0</v>
      </c>
      <c r="D63" s="6" t="n">
        <v>0</v>
      </c>
      <c r="E63" s="6" t="n">
        <v>0</v>
      </c>
    </row>
    <row r="64" spans="1:5">
      <c r="A64" s="4" t="s">
        <v>75</v>
      </c>
      <c r="B64" s="6" t="n">
        <v>0</v>
      </c>
      <c r="C64" s="6" t="n">
        <v>0</v>
      </c>
      <c r="D64" s="6" t="n">
        <v>0</v>
      </c>
      <c r="E64" s="6" t="n">
        <v>0</v>
      </c>
    </row>
    <row r="65" spans="1:5">
      <c r="A65" s="4" t="s">
        <v>76</v>
      </c>
      <c r="B65" s="6" t="n">
        <v>0</v>
      </c>
      <c r="C65" s="6" t="n">
        <v>0</v>
      </c>
      <c r="D65" s="6" t="n">
        <v>0</v>
      </c>
      <c r="E65" s="6" t="n">
        <v>0</v>
      </c>
    </row>
    <row r="66" spans="1:5">
      <c r="A66" s="4" t="s">
        <v>77</v>
      </c>
      <c r="B66" s="6" t="n">
        <v>0</v>
      </c>
      <c r="C66" s="6" t="n">
        <v>0</v>
      </c>
      <c r="D66" s="6" t="n">
        <v>0</v>
      </c>
      <c r="E66" s="6" t="n">
        <v>0</v>
      </c>
    </row>
    <row r="67" spans="1:5">
      <c r="A67" s="4" t="s">
        <v>78</v>
      </c>
      <c r="B67" s="6" t="n">
        <v>0</v>
      </c>
      <c r="C67" s="6" t="n">
        <v>0</v>
      </c>
      <c r="D67" s="6" t="n">
        <v>0</v>
      </c>
      <c r="E67" s="6" t="n">
        <v>0</v>
      </c>
    </row>
    <row r="68" spans="1:5">
      <c r="A68" s="4" t="s">
        <v>465</v>
      </c>
      <c r="B68" s="6" t="n">
        <v>-10942</v>
      </c>
      <c r="C68" s="6" t="n">
        <v>-15570</v>
      </c>
      <c r="D68" s="6" t="n">
        <v>-36047</v>
      </c>
      <c r="E68" s="6" t="n">
        <v>-38488</v>
      </c>
    </row>
    <row r="69" spans="1:5">
      <c r="A69" s="4" t="s">
        <v>79</v>
      </c>
      <c r="B69" s="6" t="n">
        <v>-10942</v>
      </c>
      <c r="C69" s="6" t="n">
        <v>-15570</v>
      </c>
      <c r="D69" s="6" t="n">
        <v>-36047</v>
      </c>
      <c r="E69" s="6" t="n">
        <v>-38488</v>
      </c>
    </row>
    <row r="70" spans="1:5">
      <c r="A70" s="4" t="s">
        <v>80</v>
      </c>
      <c r="B70" s="6" t="n">
        <v>0</v>
      </c>
      <c r="C70" s="6" t="n">
        <v>0</v>
      </c>
      <c r="D70" s="6" t="n">
        <v>0</v>
      </c>
      <c r="E70" s="6" t="n">
        <v>0</v>
      </c>
    </row>
    <row r="71" spans="1:5">
      <c r="A71" s="4" t="s">
        <v>81</v>
      </c>
      <c r="B71" s="7" t="n">
        <v>-10942</v>
      </c>
      <c r="C71" s="7" t="n">
        <v>-15570</v>
      </c>
      <c r="D71" s="7" t="n">
        <v>-36047</v>
      </c>
      <c r="E71" s="7" t="n">
        <v>-384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0</v>
      </c>
      <c r="B1" s="2" t="s">
        <v>2</v>
      </c>
      <c r="C1" s="2" t="s">
        <v>23</v>
      </c>
      <c r="D1" s="2" t="s">
        <v>68</v>
      </c>
      <c r="E1" s="2" t="s">
        <v>471</v>
      </c>
    </row>
    <row r="2" spans="1:5">
      <c r="A2" s="3" t="s">
        <v>24</v>
      </c>
    </row>
    <row r="3" spans="1:5">
      <c r="A3" s="4" t="s">
        <v>25</v>
      </c>
      <c r="B3" s="7" t="n">
        <v>22310</v>
      </c>
      <c r="C3" s="7" t="n">
        <v>10205</v>
      </c>
      <c r="D3" s="7" t="n">
        <v>25055</v>
      </c>
      <c r="E3" s="7" t="n">
        <v>15535</v>
      </c>
    </row>
    <row r="4" spans="1:5">
      <c r="A4" s="4" t="s">
        <v>26</v>
      </c>
      <c r="B4" s="6" t="n">
        <v>998</v>
      </c>
      <c r="C4" s="6" t="n">
        <v>2896</v>
      </c>
    </row>
    <row r="5" spans="1:5">
      <c r="A5" s="4" t="s">
        <v>27</v>
      </c>
      <c r="B5" s="6" t="n">
        <v>95545</v>
      </c>
      <c r="C5" s="6" t="n">
        <v>127001</v>
      </c>
    </row>
    <row r="6" spans="1:5">
      <c r="A6" s="4" t="s">
        <v>28</v>
      </c>
      <c r="B6" s="6" t="n">
        <v>1225153</v>
      </c>
      <c r="C6" s="6" t="n">
        <v>1112042</v>
      </c>
    </row>
    <row r="7" spans="1:5">
      <c r="A7" s="4" t="s">
        <v>29</v>
      </c>
      <c r="B7" s="6" t="n">
        <v>21792</v>
      </c>
      <c r="C7" s="6" t="n">
        <v>12897</v>
      </c>
    </row>
    <row r="8" spans="1:5">
      <c r="A8" s="4" t="s">
        <v>30</v>
      </c>
      <c r="B8" s="6" t="n">
        <v>26528</v>
      </c>
      <c r="C8" s="6" t="n">
        <v>36967</v>
      </c>
    </row>
    <row r="9" spans="1:5">
      <c r="A9" s="4" t="s">
        <v>472</v>
      </c>
      <c r="B9" s="6" t="n">
        <v>39944</v>
      </c>
      <c r="C9" s="6" t="n">
        <v>67404</v>
      </c>
    </row>
    <row r="10" spans="1:5">
      <c r="A10" s="4" t="s">
        <v>473</v>
      </c>
      <c r="B10" s="6" t="n">
        <v>0</v>
      </c>
      <c r="C10" s="6" t="n">
        <v>0</v>
      </c>
    </row>
    <row r="11" spans="1:5">
      <c r="A11" s="4" t="s">
        <v>474</v>
      </c>
      <c r="B11" s="6" t="n">
        <v>0</v>
      </c>
      <c r="C11" s="6" t="n">
        <v>0</v>
      </c>
    </row>
    <row r="12" spans="1:5">
      <c r="A12" s="4" t="s">
        <v>32</v>
      </c>
      <c r="B12" s="6" t="n">
        <v>64967</v>
      </c>
      <c r="C12" s="6" t="n">
        <v>46142</v>
      </c>
    </row>
    <row r="13" spans="1:5">
      <c r="A13" s="4" t="s">
        <v>475</v>
      </c>
      <c r="B13" s="6" t="n">
        <v>1497237</v>
      </c>
      <c r="C13" s="6" t="n">
        <v>1415554</v>
      </c>
    </row>
    <row r="14" spans="1:5">
      <c r="A14" s="3" t="s">
        <v>34</v>
      </c>
    </row>
    <row r="15" spans="1:5">
      <c r="A15" s="4" t="s">
        <v>35</v>
      </c>
      <c r="B15" s="6" t="n">
        <v>110179</v>
      </c>
      <c r="C15" s="6" t="n">
        <v>86878</v>
      </c>
    </row>
    <row r="16" spans="1:5">
      <c r="A16" s="4" t="s">
        <v>36</v>
      </c>
      <c r="B16" s="6" t="n">
        <v>26439</v>
      </c>
      <c r="C16" s="6" t="n">
        <v>19567</v>
      </c>
    </row>
    <row r="17" spans="1:5">
      <c r="A17" s="4" t="s">
        <v>476</v>
      </c>
      <c r="B17" s="6" t="n">
        <v>0</v>
      </c>
      <c r="C17" s="6" t="n">
        <v>0</v>
      </c>
    </row>
    <row r="18" spans="1:5">
      <c r="A18" s="4" t="s">
        <v>37</v>
      </c>
      <c r="B18" s="6" t="n">
        <v>99969</v>
      </c>
      <c r="C18" s="6" t="n">
        <v>93670</v>
      </c>
    </row>
    <row r="19" spans="1:5">
      <c r="A19" s="4" t="s">
        <v>38</v>
      </c>
      <c r="B19" s="6" t="n">
        <v>551</v>
      </c>
      <c r="C19" s="6" t="n">
        <v>1018</v>
      </c>
    </row>
    <row r="20" spans="1:5">
      <c r="A20" s="4" t="s">
        <v>39</v>
      </c>
      <c r="B20" s="6" t="n">
        <v>5862</v>
      </c>
      <c r="C20" s="6" t="n">
        <v>6007</v>
      </c>
    </row>
    <row r="21" spans="1:5">
      <c r="A21" s="4" t="s">
        <v>40</v>
      </c>
      <c r="B21" s="6" t="n">
        <v>85000</v>
      </c>
      <c r="C21" s="6" t="n">
        <v>43800</v>
      </c>
    </row>
    <row r="22" spans="1:5">
      <c r="A22" s="4" t="s">
        <v>41</v>
      </c>
      <c r="B22" s="6" t="n">
        <v>91483</v>
      </c>
      <c r="C22" s="6" t="n">
        <v>123648</v>
      </c>
    </row>
    <row r="23" spans="1:5">
      <c r="A23" s="4" t="s">
        <v>42</v>
      </c>
      <c r="B23" s="6" t="n">
        <v>8566</v>
      </c>
      <c r="C23" s="6" t="n">
        <v>8441</v>
      </c>
    </row>
    <row r="24" spans="1:5">
      <c r="A24" s="4" t="s">
        <v>43</v>
      </c>
      <c r="B24" s="6" t="n">
        <v>56949</v>
      </c>
      <c r="C24" s="6" t="n">
        <v>56518</v>
      </c>
    </row>
    <row r="25" spans="1:5">
      <c r="A25" s="4" t="s">
        <v>44</v>
      </c>
      <c r="B25" s="6" t="n">
        <v>85246</v>
      </c>
      <c r="C25" s="6" t="n">
        <v>84714</v>
      </c>
    </row>
    <row r="26" spans="1:5">
      <c r="A26" s="4" t="s">
        <v>45</v>
      </c>
      <c r="B26" s="6" t="n">
        <v>295401</v>
      </c>
      <c r="C26" s="6" t="n">
        <v>294727</v>
      </c>
    </row>
    <row r="27" spans="1:5">
      <c r="A27" s="4" t="s">
        <v>46</v>
      </c>
      <c r="B27" s="6" t="n">
        <v>865645</v>
      </c>
      <c r="C27" s="6" t="n">
        <v>818988</v>
      </c>
    </row>
    <row r="28" spans="1:5">
      <c r="A28" s="4" t="s">
        <v>54</v>
      </c>
      <c r="B28" s="6" t="n">
        <v>631592</v>
      </c>
      <c r="C28" s="6" t="n">
        <v>596566</v>
      </c>
    </row>
    <row r="29" spans="1:5">
      <c r="A29" s="4" t="s">
        <v>55</v>
      </c>
      <c r="B29" s="6" t="n">
        <v>1497237</v>
      </c>
      <c r="C29" s="6" t="n">
        <v>1415554</v>
      </c>
    </row>
    <row r="30" spans="1:5">
      <c r="A30" s="4" t="s">
        <v>466</v>
      </c>
    </row>
    <row r="31" spans="1:5">
      <c r="A31" s="3" t="s">
        <v>24</v>
      </c>
    </row>
    <row r="32" spans="1:5">
      <c r="A32" s="4" t="s">
        <v>25</v>
      </c>
      <c r="B32" s="6" t="n">
        <v>0</v>
      </c>
      <c r="C32" s="6" t="n">
        <v>0</v>
      </c>
      <c r="D32" s="6" t="n">
        <v>0</v>
      </c>
      <c r="E32" s="6" t="n">
        <v>0</v>
      </c>
    </row>
    <row r="33" spans="1:5">
      <c r="A33" s="4" t="s">
        <v>26</v>
      </c>
      <c r="B33" s="6" t="n">
        <v>0</v>
      </c>
      <c r="C33" s="6" t="n">
        <v>0</v>
      </c>
    </row>
    <row r="34" spans="1:5">
      <c r="A34" s="4" t="s">
        <v>27</v>
      </c>
      <c r="B34" s="6" t="n">
        <v>0</v>
      </c>
      <c r="C34" s="6" t="n">
        <v>0</v>
      </c>
    </row>
    <row r="35" spans="1:5">
      <c r="A35" s="4" t="s">
        <v>28</v>
      </c>
      <c r="B35" s="6" t="n">
        <v>0</v>
      </c>
      <c r="C35" s="6" t="n">
        <v>0</v>
      </c>
    </row>
    <row r="36" spans="1:5">
      <c r="A36" s="4" t="s">
        <v>29</v>
      </c>
      <c r="B36" s="6" t="n">
        <v>0</v>
      </c>
      <c r="C36" s="6" t="n">
        <v>0</v>
      </c>
    </row>
    <row r="37" spans="1:5">
      <c r="A37" s="4" t="s">
        <v>30</v>
      </c>
      <c r="B37" s="6" t="n">
        <v>0</v>
      </c>
      <c r="C37" s="6" t="n">
        <v>0</v>
      </c>
    </row>
    <row r="38" spans="1:5">
      <c r="A38" s="4" t="s">
        <v>472</v>
      </c>
      <c r="B38" s="6" t="n">
        <v>0</v>
      </c>
      <c r="C38" s="6" t="n">
        <v>0</v>
      </c>
    </row>
    <row r="39" spans="1:5">
      <c r="A39" s="4" t="s">
        <v>473</v>
      </c>
      <c r="B39" s="6" t="n">
        <v>649961</v>
      </c>
      <c r="C39" s="6" t="n">
        <v>621052</v>
      </c>
    </row>
    <row r="40" spans="1:5">
      <c r="A40" s="4" t="s">
        <v>474</v>
      </c>
      <c r="B40" s="6" t="n">
        <v>417303</v>
      </c>
      <c r="C40" s="6" t="n">
        <v>408847</v>
      </c>
    </row>
    <row r="41" spans="1:5">
      <c r="A41" s="4" t="s">
        <v>32</v>
      </c>
      <c r="B41" s="6" t="n">
        <v>1924</v>
      </c>
      <c r="C41" s="6" t="n">
        <v>2626</v>
      </c>
    </row>
    <row r="42" spans="1:5">
      <c r="A42" s="4" t="s">
        <v>475</v>
      </c>
      <c r="B42" s="6" t="n">
        <v>1069188</v>
      </c>
      <c r="C42" s="6" t="n">
        <v>1032525</v>
      </c>
    </row>
    <row r="43" spans="1:5">
      <c r="A43" s="3" t="s">
        <v>34</v>
      </c>
    </row>
    <row r="44" spans="1:5">
      <c r="A44" s="4" t="s">
        <v>35</v>
      </c>
      <c r="B44" s="6" t="n">
        <v>0</v>
      </c>
      <c r="C44" s="6" t="n">
        <v>0</v>
      </c>
    </row>
    <row r="45" spans="1:5">
      <c r="A45" s="4" t="s">
        <v>36</v>
      </c>
      <c r="B45" s="6" t="n">
        <v>0</v>
      </c>
      <c r="C45" s="6" t="n">
        <v>0</v>
      </c>
    </row>
    <row r="46" spans="1:5">
      <c r="A46" s="4" t="s">
        <v>476</v>
      </c>
      <c r="B46" s="6" t="n">
        <v>0</v>
      </c>
      <c r="C46" s="6" t="n">
        <v>0</v>
      </c>
    </row>
    <row r="47" spans="1:5">
      <c r="A47" s="4" t="s">
        <v>37</v>
      </c>
      <c r="B47" s="6" t="n">
        <v>0</v>
      </c>
      <c r="C47" s="6" t="n">
        <v>0</v>
      </c>
    </row>
    <row r="48" spans="1:5">
      <c r="A48" s="4" t="s">
        <v>38</v>
      </c>
      <c r="B48" s="6" t="n">
        <v>0</v>
      </c>
      <c r="C48" s="6" t="n">
        <v>0</v>
      </c>
    </row>
    <row r="49" spans="1:5">
      <c r="A49" s="4" t="s">
        <v>39</v>
      </c>
      <c r="B49" s="6" t="n">
        <v>0</v>
      </c>
      <c r="C49" s="6" t="n">
        <v>0</v>
      </c>
    </row>
    <row r="50" spans="1:5">
      <c r="A50" s="4" t="s">
        <v>40</v>
      </c>
      <c r="B50" s="6" t="n">
        <v>0</v>
      </c>
      <c r="C50" s="6" t="n">
        <v>0</v>
      </c>
    </row>
    <row r="51" spans="1:5">
      <c r="A51" s="4" t="s">
        <v>41</v>
      </c>
      <c r="B51" s="6" t="n">
        <v>0</v>
      </c>
      <c r="C51" s="6" t="n">
        <v>0</v>
      </c>
    </row>
    <row r="52" spans="1:5">
      <c r="A52" s="4" t="s">
        <v>42</v>
      </c>
      <c r="B52" s="6" t="n">
        <v>0</v>
      </c>
      <c r="C52" s="6" t="n">
        <v>0</v>
      </c>
    </row>
    <row r="53" spans="1:5">
      <c r="A53" s="4" t="s">
        <v>43</v>
      </c>
      <c r="B53" s="6" t="n">
        <v>56949</v>
      </c>
      <c r="C53" s="6" t="n">
        <v>56518</v>
      </c>
    </row>
    <row r="54" spans="1:5">
      <c r="A54" s="4" t="s">
        <v>44</v>
      </c>
      <c r="B54" s="6" t="n">
        <v>85246</v>
      </c>
      <c r="C54" s="6" t="n">
        <v>84714</v>
      </c>
    </row>
    <row r="55" spans="1:5">
      <c r="A55" s="4" t="s">
        <v>45</v>
      </c>
      <c r="B55" s="6" t="n">
        <v>295401</v>
      </c>
      <c r="C55" s="6" t="n">
        <v>294727</v>
      </c>
    </row>
    <row r="56" spans="1:5">
      <c r="A56" s="4" t="s">
        <v>46</v>
      </c>
      <c r="B56" s="6" t="n">
        <v>437596</v>
      </c>
      <c r="C56" s="6" t="n">
        <v>435959</v>
      </c>
    </row>
    <row r="57" spans="1:5">
      <c r="A57" s="4" t="s">
        <v>54</v>
      </c>
      <c r="B57" s="6" t="n">
        <v>631592</v>
      </c>
      <c r="C57" s="6" t="n">
        <v>596566</v>
      </c>
    </row>
    <row r="58" spans="1:5">
      <c r="A58" s="4" t="s">
        <v>55</v>
      </c>
      <c r="B58" s="6" t="n">
        <v>1069188</v>
      </c>
      <c r="C58" s="6" t="n">
        <v>1032525</v>
      </c>
    </row>
    <row r="59" spans="1:5">
      <c r="A59" s="4" t="s">
        <v>467</v>
      </c>
    </row>
    <row r="60" spans="1:5">
      <c r="A60" s="3" t="s">
        <v>24</v>
      </c>
    </row>
    <row r="61" spans="1:5">
      <c r="A61" s="4" t="s">
        <v>25</v>
      </c>
      <c r="B61" s="6" t="n">
        <v>7161</v>
      </c>
      <c r="C61" s="6" t="n">
        <v>0</v>
      </c>
      <c r="D61" s="6" t="n">
        <v>7870</v>
      </c>
      <c r="E61" s="6" t="n">
        <v>3872</v>
      </c>
    </row>
    <row r="62" spans="1:5">
      <c r="A62" s="4" t="s">
        <v>26</v>
      </c>
      <c r="B62" s="6" t="n">
        <v>998</v>
      </c>
      <c r="C62" s="6" t="n">
        <v>2896</v>
      </c>
    </row>
    <row r="63" spans="1:5">
      <c r="A63" s="4" t="s">
        <v>27</v>
      </c>
      <c r="B63" s="6" t="n">
        <v>0</v>
      </c>
      <c r="C63" s="6" t="n">
        <v>0</v>
      </c>
    </row>
    <row r="64" spans="1:5">
      <c r="A64" s="4" t="s">
        <v>28</v>
      </c>
      <c r="B64" s="6" t="n">
        <v>1225153</v>
      </c>
      <c r="C64" s="6" t="n">
        <v>1112042</v>
      </c>
    </row>
    <row r="65" spans="1:5">
      <c r="A65" s="4" t="s">
        <v>29</v>
      </c>
      <c r="B65" s="6" t="n">
        <v>21221</v>
      </c>
      <c r="C65" s="6" t="n">
        <v>12222</v>
      </c>
    </row>
    <row r="66" spans="1:5">
      <c r="A66" s="4" t="s">
        <v>30</v>
      </c>
      <c r="B66" s="6" t="n">
        <v>6017</v>
      </c>
      <c r="C66" s="6" t="n">
        <v>17425</v>
      </c>
    </row>
    <row r="67" spans="1:5">
      <c r="A67" s="4" t="s">
        <v>472</v>
      </c>
      <c r="B67" s="6" t="n">
        <v>39944</v>
      </c>
      <c r="C67" s="6" t="n">
        <v>67255</v>
      </c>
    </row>
    <row r="68" spans="1:5">
      <c r="A68" s="4" t="s">
        <v>473</v>
      </c>
      <c r="B68" s="6" t="n">
        <v>0</v>
      </c>
      <c r="C68" s="6" t="n">
        <v>0</v>
      </c>
    </row>
    <row r="69" spans="1:5">
      <c r="A69" s="4" t="s">
        <v>474</v>
      </c>
      <c r="B69" s="6" t="n">
        <v>0</v>
      </c>
      <c r="C69" s="6" t="n">
        <v>0</v>
      </c>
    </row>
    <row r="70" spans="1:5">
      <c r="A70" s="4" t="s">
        <v>32</v>
      </c>
      <c r="B70" s="6" t="n">
        <v>50391</v>
      </c>
      <c r="C70" s="6" t="n">
        <v>32335</v>
      </c>
    </row>
    <row r="71" spans="1:5">
      <c r="A71" s="4" t="s">
        <v>475</v>
      </c>
      <c r="B71" s="6" t="n">
        <v>1350885</v>
      </c>
      <c r="C71" s="6" t="n">
        <v>1244175</v>
      </c>
    </row>
    <row r="72" spans="1:5">
      <c r="A72" s="3" t="s">
        <v>34</v>
      </c>
    </row>
    <row r="73" spans="1:5">
      <c r="A73" s="4" t="s">
        <v>35</v>
      </c>
      <c r="B73" s="6" t="n">
        <v>109808</v>
      </c>
      <c r="C73" s="6" t="n">
        <v>94554</v>
      </c>
    </row>
    <row r="74" spans="1:5">
      <c r="A74" s="4" t="s">
        <v>36</v>
      </c>
      <c r="B74" s="6" t="n">
        <v>26439</v>
      </c>
      <c r="C74" s="6" t="n">
        <v>19567</v>
      </c>
    </row>
    <row r="75" spans="1:5">
      <c r="A75" s="4" t="s">
        <v>476</v>
      </c>
      <c r="B75" s="6" t="n">
        <v>399251</v>
      </c>
      <c r="C75" s="6" t="n">
        <v>387439</v>
      </c>
    </row>
    <row r="76" spans="1:5">
      <c r="A76" s="4" t="s">
        <v>37</v>
      </c>
      <c r="B76" s="6" t="n">
        <v>94998</v>
      </c>
      <c r="C76" s="6" t="n">
        <v>88550</v>
      </c>
    </row>
    <row r="77" spans="1:5">
      <c r="A77" s="4" t="s">
        <v>38</v>
      </c>
      <c r="B77" s="6" t="n">
        <v>551</v>
      </c>
      <c r="C77" s="6" t="n">
        <v>1018</v>
      </c>
    </row>
    <row r="78" spans="1:5">
      <c r="A78" s="4" t="s">
        <v>39</v>
      </c>
      <c r="B78" s="6" t="n">
        <v>5862</v>
      </c>
      <c r="C78" s="6" t="n">
        <v>6007</v>
      </c>
    </row>
    <row r="79" spans="1:5">
      <c r="A79" s="4" t="s">
        <v>40</v>
      </c>
      <c r="B79" s="6" t="n">
        <v>85000</v>
      </c>
      <c r="C79" s="6" t="n">
        <v>43800</v>
      </c>
    </row>
    <row r="80" spans="1:5">
      <c r="A80" s="4" t="s">
        <v>41</v>
      </c>
      <c r="B80" s="6" t="n">
        <v>0</v>
      </c>
      <c r="C80" s="6" t="n">
        <v>0</v>
      </c>
    </row>
    <row r="81" spans="1:5">
      <c r="A81" s="4" t="s">
        <v>42</v>
      </c>
      <c r="B81" s="6" t="n">
        <v>8566</v>
      </c>
      <c r="C81" s="6" t="n">
        <v>8441</v>
      </c>
    </row>
    <row r="82" spans="1:5">
      <c r="A82" s="4" t="s">
        <v>43</v>
      </c>
      <c r="B82" s="6" t="n">
        <v>0</v>
      </c>
      <c r="C82" s="6" t="n">
        <v>0</v>
      </c>
    </row>
    <row r="83" spans="1:5">
      <c r="A83" s="4" t="s">
        <v>44</v>
      </c>
      <c r="B83" s="6" t="n">
        <v>0</v>
      </c>
      <c r="C83" s="6" t="n">
        <v>0</v>
      </c>
    </row>
    <row r="84" spans="1:5">
      <c r="A84" s="4" t="s">
        <v>45</v>
      </c>
      <c r="B84" s="6" t="n">
        <v>0</v>
      </c>
      <c r="C84" s="6" t="n">
        <v>0</v>
      </c>
    </row>
    <row r="85" spans="1:5">
      <c r="A85" s="4" t="s">
        <v>46</v>
      </c>
      <c r="B85" s="6" t="n">
        <v>730475</v>
      </c>
      <c r="C85" s="6" t="n">
        <v>649376</v>
      </c>
    </row>
    <row r="86" spans="1:5">
      <c r="A86" s="4" t="s">
        <v>54</v>
      </c>
      <c r="B86" s="6" t="n">
        <v>620410</v>
      </c>
      <c r="C86" s="6" t="n">
        <v>594799</v>
      </c>
    </row>
    <row r="87" spans="1:5">
      <c r="A87" s="4" t="s">
        <v>55</v>
      </c>
      <c r="B87" s="6" t="n">
        <v>1350885</v>
      </c>
      <c r="C87" s="6" t="n">
        <v>1244175</v>
      </c>
    </row>
    <row r="88" spans="1:5">
      <c r="A88" s="4" t="s">
        <v>468</v>
      </c>
    </row>
    <row r="89" spans="1:5">
      <c r="A89" s="3" t="s">
        <v>24</v>
      </c>
    </row>
    <row r="90" spans="1:5">
      <c r="A90" s="4" t="s">
        <v>25</v>
      </c>
      <c r="B90" s="6" t="n">
        <v>15149</v>
      </c>
      <c r="C90" s="6" t="n">
        <v>18156</v>
      </c>
      <c r="D90" s="6" t="n">
        <v>17185</v>
      </c>
      <c r="E90" s="6" t="n">
        <v>11663</v>
      </c>
    </row>
    <row r="91" spans="1:5">
      <c r="A91" s="4" t="s">
        <v>26</v>
      </c>
      <c r="B91" s="6" t="n">
        <v>0</v>
      </c>
      <c r="C91" s="6" t="n">
        <v>0</v>
      </c>
    </row>
    <row r="92" spans="1:5">
      <c r="A92" s="4" t="s">
        <v>27</v>
      </c>
      <c r="B92" s="6" t="n">
        <v>95545</v>
      </c>
      <c r="C92" s="6" t="n">
        <v>127001</v>
      </c>
    </row>
    <row r="93" spans="1:5">
      <c r="A93" s="4" t="s">
        <v>28</v>
      </c>
      <c r="B93" s="6" t="n">
        <v>0</v>
      </c>
      <c r="C93" s="6" t="n">
        <v>0</v>
      </c>
    </row>
    <row r="94" spans="1:5">
      <c r="A94" s="4" t="s">
        <v>29</v>
      </c>
      <c r="B94" s="6" t="n">
        <v>571</v>
      </c>
      <c r="C94" s="6" t="n">
        <v>675</v>
      </c>
    </row>
    <row r="95" spans="1:5">
      <c r="A95" s="4" t="s">
        <v>30</v>
      </c>
      <c r="B95" s="6" t="n">
        <v>20511</v>
      </c>
      <c r="C95" s="6" t="n">
        <v>19542</v>
      </c>
    </row>
    <row r="96" spans="1:5">
      <c r="A96" s="4" t="s">
        <v>472</v>
      </c>
      <c r="B96" s="6" t="n">
        <v>0</v>
      </c>
      <c r="C96" s="6" t="n">
        <v>149</v>
      </c>
    </row>
    <row r="97" spans="1:5">
      <c r="A97" s="4" t="s">
        <v>473</v>
      </c>
      <c r="B97" s="6" t="n">
        <v>0</v>
      </c>
      <c r="C97" s="6" t="n">
        <v>0</v>
      </c>
    </row>
    <row r="98" spans="1:5">
      <c r="A98" s="4" t="s">
        <v>474</v>
      </c>
      <c r="B98" s="6" t="n">
        <v>0</v>
      </c>
      <c r="C98" s="6" t="n">
        <v>0</v>
      </c>
    </row>
    <row r="99" spans="1:5">
      <c r="A99" s="4" t="s">
        <v>32</v>
      </c>
      <c r="B99" s="6" t="n">
        <v>12652</v>
      </c>
      <c r="C99" s="6" t="n">
        <v>11181</v>
      </c>
    </row>
    <row r="100" spans="1:5">
      <c r="A100" s="4" t="s">
        <v>475</v>
      </c>
      <c r="B100" s="6" t="n">
        <v>144428</v>
      </c>
      <c r="C100" s="6" t="n">
        <v>176704</v>
      </c>
    </row>
    <row r="101" spans="1:5">
      <c r="A101" s="3" t="s">
        <v>34</v>
      </c>
    </row>
    <row r="102" spans="1:5">
      <c r="A102" s="4" t="s">
        <v>35</v>
      </c>
      <c r="B102" s="6" t="n">
        <v>371</v>
      </c>
      <c r="C102" s="6" t="n">
        <v>275</v>
      </c>
    </row>
    <row r="103" spans="1:5">
      <c r="A103" s="4" t="s">
        <v>36</v>
      </c>
      <c r="B103" s="6" t="n">
        <v>0</v>
      </c>
      <c r="C103" s="6" t="n">
        <v>0</v>
      </c>
    </row>
    <row r="104" spans="1:5">
      <c r="A104" s="4" t="s">
        <v>476</v>
      </c>
      <c r="B104" s="6" t="n">
        <v>18052</v>
      </c>
      <c r="C104" s="6" t="n">
        <v>21408</v>
      </c>
    </row>
    <row r="105" spans="1:5">
      <c r="A105" s="4" t="s">
        <v>37</v>
      </c>
      <c r="B105" s="6" t="n">
        <v>4971</v>
      </c>
      <c r="C105" s="6" t="n">
        <v>5120</v>
      </c>
    </row>
    <row r="106" spans="1:5">
      <c r="A106" s="4" t="s">
        <v>38</v>
      </c>
      <c r="B106" s="6" t="n">
        <v>0</v>
      </c>
      <c r="C106" s="6" t="n">
        <v>0</v>
      </c>
    </row>
    <row r="107" spans="1:5">
      <c r="A107" s="4" t="s">
        <v>39</v>
      </c>
      <c r="B107" s="6" t="n">
        <v>0</v>
      </c>
      <c r="C107" s="6" t="n">
        <v>0</v>
      </c>
    </row>
    <row r="108" spans="1:5">
      <c r="A108" s="4" t="s">
        <v>40</v>
      </c>
      <c r="B108" s="6" t="n">
        <v>0</v>
      </c>
      <c r="C108" s="6" t="n">
        <v>0</v>
      </c>
    </row>
    <row r="109" spans="1:5">
      <c r="A109" s="4" t="s">
        <v>41</v>
      </c>
      <c r="B109" s="6" t="n">
        <v>91483</v>
      </c>
      <c r="C109" s="6" t="n">
        <v>123648</v>
      </c>
    </row>
    <row r="110" spans="1:5">
      <c r="A110" s="4" t="s">
        <v>42</v>
      </c>
      <c r="B110" s="6" t="n">
        <v>0</v>
      </c>
      <c r="C110" s="6" t="n">
        <v>0</v>
      </c>
    </row>
    <row r="111" spans="1:5">
      <c r="A111" s="4" t="s">
        <v>43</v>
      </c>
      <c r="B111" s="6" t="n">
        <v>0</v>
      </c>
      <c r="C111" s="6" t="n">
        <v>0</v>
      </c>
    </row>
    <row r="112" spans="1:5">
      <c r="A112" s="4" t="s">
        <v>44</v>
      </c>
      <c r="B112" s="6" t="n">
        <v>0</v>
      </c>
      <c r="C112" s="6" t="n">
        <v>0</v>
      </c>
    </row>
    <row r="113" spans="1:5">
      <c r="A113" s="4" t="s">
        <v>45</v>
      </c>
      <c r="B113" s="6" t="n">
        <v>0</v>
      </c>
      <c r="C113" s="6" t="n">
        <v>0</v>
      </c>
    </row>
    <row r="114" spans="1:5">
      <c r="A114" s="4" t="s">
        <v>46</v>
      </c>
      <c r="B114" s="6" t="n">
        <v>114877</v>
      </c>
      <c r="C114" s="6" t="n">
        <v>150451</v>
      </c>
    </row>
    <row r="115" spans="1:5">
      <c r="A115" s="4" t="s">
        <v>54</v>
      </c>
      <c r="B115" s="6" t="n">
        <v>29551</v>
      </c>
      <c r="C115" s="6" t="n">
        <v>26253</v>
      </c>
    </row>
    <row r="116" spans="1:5">
      <c r="A116" s="4" t="s">
        <v>55</v>
      </c>
      <c r="B116" s="6" t="n">
        <v>144428</v>
      </c>
      <c r="C116" s="6" t="n">
        <v>176704</v>
      </c>
    </row>
    <row r="117" spans="1:5">
      <c r="A117" s="4" t="s">
        <v>469</v>
      </c>
    </row>
    <row r="118" spans="1:5">
      <c r="A118" s="3" t="s">
        <v>24</v>
      </c>
    </row>
    <row r="119" spans="1:5">
      <c r="A119" s="4" t="s">
        <v>25</v>
      </c>
      <c r="B119" s="6" t="n">
        <v>0</v>
      </c>
      <c r="C119" s="6" t="n">
        <v>-7951</v>
      </c>
      <c r="D119" s="7" t="n">
        <v>0</v>
      </c>
      <c r="E119" s="7" t="n">
        <v>0</v>
      </c>
    </row>
    <row r="120" spans="1:5">
      <c r="A120" s="4" t="s">
        <v>26</v>
      </c>
      <c r="B120" s="6" t="n">
        <v>0</v>
      </c>
      <c r="C120" s="6" t="n">
        <v>0</v>
      </c>
    </row>
    <row r="121" spans="1:5">
      <c r="A121" s="4" t="s">
        <v>27</v>
      </c>
      <c r="B121" s="6" t="n">
        <v>0</v>
      </c>
      <c r="C121" s="6" t="n">
        <v>0</v>
      </c>
    </row>
    <row r="122" spans="1:5">
      <c r="A122" s="4" t="s">
        <v>28</v>
      </c>
      <c r="B122" s="6" t="n">
        <v>0</v>
      </c>
      <c r="C122" s="6" t="n">
        <v>0</v>
      </c>
    </row>
    <row r="123" spans="1:5">
      <c r="A123" s="4" t="s">
        <v>29</v>
      </c>
      <c r="B123" s="6" t="n">
        <v>0</v>
      </c>
      <c r="C123" s="6" t="n">
        <v>0</v>
      </c>
    </row>
    <row r="124" spans="1:5">
      <c r="A124" s="4" t="s">
        <v>30</v>
      </c>
      <c r="B124" s="6" t="n">
        <v>0</v>
      </c>
      <c r="C124" s="6" t="n">
        <v>0</v>
      </c>
    </row>
    <row r="125" spans="1:5">
      <c r="A125" s="4" t="s">
        <v>472</v>
      </c>
      <c r="B125" s="6" t="n">
        <v>0</v>
      </c>
      <c r="C125" s="6" t="n">
        <v>0</v>
      </c>
    </row>
    <row r="126" spans="1:5">
      <c r="A126" s="4" t="s">
        <v>473</v>
      </c>
      <c r="B126" s="6" t="n">
        <v>-649961</v>
      </c>
      <c r="C126" s="6" t="n">
        <v>-621052</v>
      </c>
    </row>
    <row r="127" spans="1:5">
      <c r="A127" s="4" t="s">
        <v>474</v>
      </c>
      <c r="B127" s="6" t="n">
        <v>-417303</v>
      </c>
      <c r="C127" s="6" t="n">
        <v>-408847</v>
      </c>
    </row>
    <row r="128" spans="1:5">
      <c r="A128" s="4" t="s">
        <v>32</v>
      </c>
      <c r="B128" s="6" t="n">
        <v>0</v>
      </c>
      <c r="C128" s="6" t="n">
        <v>0</v>
      </c>
    </row>
    <row r="129" spans="1:5">
      <c r="A129" s="4" t="s">
        <v>475</v>
      </c>
      <c r="B129" s="6" t="n">
        <v>-1067264</v>
      </c>
      <c r="C129" s="6" t="n">
        <v>-1037850</v>
      </c>
    </row>
    <row r="130" spans="1:5">
      <c r="A130" s="3" t="s">
        <v>34</v>
      </c>
    </row>
    <row r="131" spans="1:5">
      <c r="A131" s="4" t="s">
        <v>35</v>
      </c>
      <c r="B131" s="6" t="n">
        <v>0</v>
      </c>
      <c r="C131" s="6" t="n">
        <v>-7951</v>
      </c>
    </row>
    <row r="132" spans="1:5">
      <c r="A132" s="4" t="s">
        <v>36</v>
      </c>
      <c r="B132" s="6" t="n">
        <v>0</v>
      </c>
      <c r="C132" s="6" t="n">
        <v>0</v>
      </c>
    </row>
    <row r="133" spans="1:5">
      <c r="A133" s="4" t="s">
        <v>476</v>
      </c>
      <c r="B133" s="6" t="n">
        <v>-417303</v>
      </c>
      <c r="C133" s="6" t="n">
        <v>-408847</v>
      </c>
    </row>
    <row r="134" spans="1:5">
      <c r="A134" s="4" t="s">
        <v>37</v>
      </c>
      <c r="B134" s="6" t="n">
        <v>0</v>
      </c>
      <c r="C134" s="6" t="n">
        <v>0</v>
      </c>
    </row>
    <row r="135" spans="1:5">
      <c r="A135" s="4" t="s">
        <v>38</v>
      </c>
      <c r="B135" s="6" t="n">
        <v>0</v>
      </c>
      <c r="C135" s="6" t="n">
        <v>0</v>
      </c>
    </row>
    <row r="136" spans="1:5">
      <c r="A136" s="4" t="s">
        <v>39</v>
      </c>
      <c r="B136" s="6" t="n">
        <v>0</v>
      </c>
      <c r="C136" s="6" t="n">
        <v>0</v>
      </c>
    </row>
    <row r="137" spans="1:5">
      <c r="A137" s="4" t="s">
        <v>40</v>
      </c>
      <c r="B137" s="6" t="n">
        <v>0</v>
      </c>
      <c r="C137" s="6" t="n">
        <v>0</v>
      </c>
    </row>
    <row r="138" spans="1:5">
      <c r="A138" s="4" t="s">
        <v>41</v>
      </c>
      <c r="B138" s="6" t="n">
        <v>0</v>
      </c>
      <c r="C138" s="6" t="n">
        <v>0</v>
      </c>
    </row>
    <row r="139" spans="1:5">
      <c r="A139" s="4" t="s">
        <v>42</v>
      </c>
      <c r="B139" s="6" t="n">
        <v>0</v>
      </c>
      <c r="C139" s="6" t="n">
        <v>0</v>
      </c>
    </row>
    <row r="140" spans="1:5">
      <c r="A140" s="4" t="s">
        <v>43</v>
      </c>
      <c r="B140" s="6" t="n">
        <v>0</v>
      </c>
      <c r="C140" s="6" t="n">
        <v>0</v>
      </c>
    </row>
    <row r="141" spans="1:5">
      <c r="A141" s="4" t="s">
        <v>44</v>
      </c>
      <c r="B141" s="6" t="n">
        <v>0</v>
      </c>
      <c r="C141" s="6" t="n">
        <v>0</v>
      </c>
    </row>
    <row r="142" spans="1:5">
      <c r="A142" s="4" t="s">
        <v>45</v>
      </c>
      <c r="B142" s="6" t="n">
        <v>0</v>
      </c>
      <c r="C142" s="6" t="n">
        <v>0</v>
      </c>
    </row>
    <row r="143" spans="1:5">
      <c r="A143" s="4" t="s">
        <v>46</v>
      </c>
      <c r="B143" s="6" t="n">
        <v>-417303</v>
      </c>
      <c r="C143" s="6" t="n">
        <v>-416798</v>
      </c>
    </row>
    <row r="144" spans="1:5">
      <c r="A144" s="4" t="s">
        <v>54</v>
      </c>
      <c r="B144" s="6" t="n">
        <v>-649961</v>
      </c>
      <c r="C144" s="6" t="n">
        <v>-621052</v>
      </c>
    </row>
    <row r="145" spans="1:5">
      <c r="A145" s="4" t="s">
        <v>55</v>
      </c>
      <c r="B145" s="7" t="n">
        <v>-1067264</v>
      </c>
      <c r="C145" s="7" t="n">
        <v>-10378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23"/>
    <col customWidth="1" max="5" min="5" width="36"/>
    <col customWidth="1" max="6" min="6" width="27"/>
    <col customWidth="1" max="7" min="7" width="25"/>
  </cols>
  <sheetData>
    <row r="1" spans="1:7">
      <c r="A1" s="1" t="s">
        <v>86</v>
      </c>
      <c r="B1" s="2" t="s">
        <v>87</v>
      </c>
      <c r="C1" s="2" t="s">
        <v>88</v>
      </c>
      <c r="D1" s="2" t="s">
        <v>89</v>
      </c>
      <c r="E1" s="2" t="s">
        <v>90</v>
      </c>
      <c r="F1" s="2" t="s">
        <v>91</v>
      </c>
      <c r="G1" s="2" t="s">
        <v>92</v>
      </c>
    </row>
    <row r="2" spans="1:7">
      <c r="A2" s="4" t="s">
        <v>93</v>
      </c>
      <c r="C2" s="6" t="n">
        <v>2000</v>
      </c>
      <c r="D2" s="6" t="n">
        <v>24649044</v>
      </c>
    </row>
    <row r="3" spans="1:7">
      <c r="A3" s="4" t="s">
        <v>94</v>
      </c>
      <c r="B3" s="7" t="n">
        <v>596566</v>
      </c>
      <c r="C3" s="7" t="n">
        <v>48163</v>
      </c>
      <c r="D3" s="7" t="n">
        <v>271</v>
      </c>
      <c r="E3" s="7" t="n">
        <v>241239</v>
      </c>
      <c r="F3" s="7" t="n">
        <v>355427</v>
      </c>
      <c r="G3" s="7" t="n">
        <v>-48534</v>
      </c>
    </row>
    <row r="4" spans="1:7">
      <c r="A4" s="3" t="s">
        <v>95</v>
      </c>
    </row>
    <row r="5" spans="1:7">
      <c r="A5" s="4" t="s">
        <v>79</v>
      </c>
      <c r="B5" s="6" t="n">
        <v>36047</v>
      </c>
      <c r="F5" s="6" t="n">
        <v>36047</v>
      </c>
    </row>
    <row r="6" spans="1:7">
      <c r="A6" s="4" t="s">
        <v>96</v>
      </c>
      <c r="B6" s="6" t="n">
        <v>-3656</v>
      </c>
      <c r="F6" s="6" t="n">
        <v>-3656</v>
      </c>
    </row>
    <row r="7" spans="1:7">
      <c r="A7" s="4" t="s">
        <v>97</v>
      </c>
      <c r="B7" s="6" t="n">
        <v>-1030</v>
      </c>
      <c r="E7" s="6" t="n">
        <v>-1030</v>
      </c>
    </row>
    <row r="8" spans="1:7">
      <c r="A8" s="4" t="s">
        <v>98</v>
      </c>
      <c r="D8" s="6" t="n">
        <v>6000</v>
      </c>
    </row>
    <row r="9" spans="1:7">
      <c r="A9" s="4" t="s">
        <v>99</v>
      </c>
      <c r="B9" s="6" t="n">
        <v>73</v>
      </c>
      <c r="E9" s="6" t="n">
        <v>-46</v>
      </c>
      <c r="G9" s="6" t="n">
        <v>119</v>
      </c>
    </row>
    <row r="10" spans="1:7">
      <c r="A10" s="4" t="s">
        <v>100</v>
      </c>
      <c r="B10" s="6" t="n">
        <v>3483</v>
      </c>
      <c r="E10" s="6" t="n">
        <v>3483</v>
      </c>
    </row>
    <row r="11" spans="1:7">
      <c r="A11" s="4" t="s">
        <v>101</v>
      </c>
      <c r="B11" s="6" t="n">
        <v>109</v>
      </c>
      <c r="E11" s="6" t="n">
        <v>109</v>
      </c>
    </row>
    <row r="12" spans="1:7">
      <c r="A12" s="4" t="s">
        <v>102</v>
      </c>
      <c r="D12" s="6" t="n">
        <v>13789</v>
      </c>
    </row>
    <row r="13" spans="1:7">
      <c r="A13" s="4" t="s">
        <v>103</v>
      </c>
      <c r="B13" s="6" t="n">
        <v>0</v>
      </c>
      <c r="E13" s="6" t="n">
        <v>-274</v>
      </c>
      <c r="G13" s="6" t="n">
        <v>274</v>
      </c>
    </row>
    <row r="14" spans="1:7">
      <c r="A14" s="4" t="s">
        <v>104</v>
      </c>
      <c r="C14" s="6" t="n">
        <v>2000</v>
      </c>
      <c r="D14" s="6" t="n">
        <v>24668833</v>
      </c>
    </row>
    <row r="15" spans="1:7">
      <c r="A15" s="4" t="s">
        <v>105</v>
      </c>
      <c r="B15" s="7" t="n">
        <v>631592</v>
      </c>
      <c r="C15" s="7" t="n">
        <v>48163</v>
      </c>
      <c r="D15" s="7" t="n">
        <v>271</v>
      </c>
      <c r="E15" s="7" t="n">
        <v>243481</v>
      </c>
      <c r="F15" s="7" t="n">
        <v>387818</v>
      </c>
      <c r="G15" s="7" t="n">
        <v>-4814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7</v>
      </c>
      <c r="B1" s="2" t="s">
        <v>1</v>
      </c>
    </row>
    <row r="2" spans="1:3">
      <c r="B2" s="2" t="s">
        <v>2</v>
      </c>
      <c r="C2" s="2" t="s">
        <v>68</v>
      </c>
    </row>
    <row r="3" spans="1:3">
      <c r="A3" s="3" t="s">
        <v>478</v>
      </c>
    </row>
    <row r="4" spans="1:3">
      <c r="A4" s="4" t="s">
        <v>479</v>
      </c>
      <c r="B4" s="7" t="n">
        <v>26520</v>
      </c>
      <c r="C4" s="7" t="n">
        <v>-95196</v>
      </c>
    </row>
    <row r="5" spans="1:3">
      <c r="A5" s="3" t="s">
        <v>480</v>
      </c>
    </row>
    <row r="6" spans="1:3">
      <c r="A6" s="4" t="s">
        <v>122</v>
      </c>
      <c r="B6" s="6" t="n">
        <v>1880</v>
      </c>
      <c r="C6" s="6" t="n">
        <v>3615</v>
      </c>
    </row>
    <row r="7" spans="1:3">
      <c r="A7" s="4" t="s">
        <v>123</v>
      </c>
      <c r="B7" s="6" t="n">
        <v>-11619</v>
      </c>
      <c r="C7" s="6" t="n">
        <v>-2003</v>
      </c>
    </row>
    <row r="8" spans="1:3">
      <c r="A8" s="4" t="s">
        <v>481</v>
      </c>
      <c r="B8" s="6" t="n">
        <v>0</v>
      </c>
      <c r="C8" s="6" t="n">
        <v>0</v>
      </c>
    </row>
    <row r="9" spans="1:3">
      <c r="A9" s="4" t="s">
        <v>124</v>
      </c>
      <c r="B9" s="6" t="n">
        <v>-10060</v>
      </c>
      <c r="C9" s="6" t="n">
        <v>-10725</v>
      </c>
    </row>
    <row r="10" spans="1:3">
      <c r="A10" s="4" t="s">
        <v>125</v>
      </c>
      <c r="B10" s="6" t="n">
        <v>0</v>
      </c>
      <c r="C10" s="6" t="n">
        <v>3065</v>
      </c>
    </row>
    <row r="11" spans="1:3">
      <c r="A11" s="4" t="s">
        <v>482</v>
      </c>
      <c r="B11" s="6" t="n">
        <v>-19799</v>
      </c>
      <c r="C11" s="6" t="n">
        <v>-6048</v>
      </c>
    </row>
    <row r="12" spans="1:3">
      <c r="A12" s="3" t="s">
        <v>483</v>
      </c>
    </row>
    <row r="13" spans="1:3">
      <c r="A13" s="4" t="s">
        <v>128</v>
      </c>
      <c r="B13" s="6" t="n">
        <v>276800</v>
      </c>
      <c r="C13" s="6" t="n">
        <v>329400</v>
      </c>
    </row>
    <row r="14" spans="1:3">
      <c r="A14" s="4" t="s">
        <v>129</v>
      </c>
      <c r="B14" s="6" t="n">
        <v>-235600</v>
      </c>
      <c r="C14" s="6" t="n">
        <v>-203300</v>
      </c>
    </row>
    <row r="15" spans="1:3">
      <c r="A15" s="4" t="s">
        <v>130</v>
      </c>
      <c r="B15" s="6" t="n">
        <v>-32165</v>
      </c>
      <c r="C15" s="6" t="n">
        <v>-12140</v>
      </c>
    </row>
    <row r="16" spans="1:3">
      <c r="A16" s="4" t="s">
        <v>484</v>
      </c>
      <c r="B16" s="6" t="n">
        <v>125</v>
      </c>
      <c r="C16" s="6" t="n">
        <v>-155</v>
      </c>
    </row>
    <row r="17" spans="1:3">
      <c r="A17" s="4" t="s">
        <v>134</v>
      </c>
      <c r="B17" s="6" t="n">
        <v>73</v>
      </c>
      <c r="C17" s="6" t="n">
        <v>1035</v>
      </c>
    </row>
    <row r="18" spans="1:3">
      <c r="A18" s="4" t="s">
        <v>485</v>
      </c>
      <c r="B18" s="6" t="n">
        <v>0</v>
      </c>
      <c r="C18" s="6" t="n">
        <v>0</v>
      </c>
    </row>
    <row r="19" spans="1:3">
      <c r="A19" s="4" t="s">
        <v>486</v>
      </c>
      <c r="B19" s="6" t="n">
        <v>-3656</v>
      </c>
      <c r="C19" s="6" t="n">
        <v>-3656</v>
      </c>
    </row>
    <row r="20" spans="1:3">
      <c r="A20" s="4" t="s">
        <v>133</v>
      </c>
      <c r="B20" s="6" t="n">
        <v>-193</v>
      </c>
      <c r="C20" s="6" t="n">
        <v>-420</v>
      </c>
    </row>
    <row r="21" spans="1:3">
      <c r="A21" s="4" t="s">
        <v>135</v>
      </c>
      <c r="B21" s="6" t="n">
        <v>5384</v>
      </c>
      <c r="C21" s="6" t="n">
        <v>110764</v>
      </c>
    </row>
    <row r="22" spans="1:3">
      <c r="A22" s="4" t="s">
        <v>136</v>
      </c>
      <c r="B22" s="6" t="n">
        <v>12105</v>
      </c>
      <c r="C22" s="6" t="n">
        <v>9520</v>
      </c>
    </row>
    <row r="23" spans="1:3">
      <c r="A23" s="4" t="s">
        <v>137</v>
      </c>
      <c r="B23" s="6" t="n">
        <v>10205</v>
      </c>
      <c r="C23" s="6" t="n">
        <v>15535</v>
      </c>
    </row>
    <row r="24" spans="1:3">
      <c r="A24" s="4" t="s">
        <v>138</v>
      </c>
      <c r="B24" s="6" t="n">
        <v>22310</v>
      </c>
      <c r="C24" s="6" t="n">
        <v>25055</v>
      </c>
    </row>
    <row r="25" spans="1:3">
      <c r="A25" s="4" t="s">
        <v>466</v>
      </c>
    </row>
    <row r="26" spans="1:3">
      <c r="A26" s="3" t="s">
        <v>478</v>
      </c>
    </row>
    <row r="27" spans="1:3">
      <c r="A27" s="4" t="s">
        <v>479</v>
      </c>
      <c r="B27" s="6" t="n">
        <v>7138</v>
      </c>
      <c r="C27" s="6" t="n">
        <v>2428</v>
      </c>
    </row>
    <row r="28" spans="1:3">
      <c r="A28" s="3" t="s">
        <v>480</v>
      </c>
    </row>
    <row r="29" spans="1:3">
      <c r="A29" s="4" t="s">
        <v>122</v>
      </c>
      <c r="B29" s="6" t="n">
        <v>0</v>
      </c>
      <c r="C29" s="6" t="n">
        <v>0</v>
      </c>
    </row>
    <row r="30" spans="1:3">
      <c r="A30" s="4" t="s">
        <v>123</v>
      </c>
      <c r="B30" s="6" t="n">
        <v>0</v>
      </c>
      <c r="C30" s="6" t="n">
        <v>0</v>
      </c>
    </row>
    <row r="31" spans="1:3">
      <c r="A31" s="4" t="s">
        <v>481</v>
      </c>
      <c r="B31" s="6" t="n">
        <v>-3555</v>
      </c>
      <c r="C31" s="6" t="n">
        <v>193</v>
      </c>
    </row>
    <row r="32" spans="1:3">
      <c r="A32" s="4" t="s">
        <v>124</v>
      </c>
      <c r="B32" s="6" t="n">
        <v>0</v>
      </c>
      <c r="C32" s="6" t="n">
        <v>0</v>
      </c>
    </row>
    <row r="33" spans="1:3">
      <c r="A33" s="4" t="s">
        <v>125</v>
      </c>
      <c r="C33" s="6" t="n">
        <v>0</v>
      </c>
    </row>
    <row r="34" spans="1:3">
      <c r="A34" s="4" t="s">
        <v>482</v>
      </c>
      <c r="B34" s="6" t="n">
        <v>-3555</v>
      </c>
      <c r="C34" s="6" t="n">
        <v>193</v>
      </c>
    </row>
    <row r="35" spans="1:3">
      <c r="A35" s="3" t="s">
        <v>483</v>
      </c>
    </row>
    <row r="36" spans="1:3">
      <c r="A36" s="4" t="s">
        <v>128</v>
      </c>
      <c r="B36" s="6" t="n">
        <v>0</v>
      </c>
      <c r="C36" s="6" t="n">
        <v>0</v>
      </c>
    </row>
    <row r="37" spans="1:3">
      <c r="A37" s="4" t="s">
        <v>129</v>
      </c>
      <c r="B37" s="6" t="n">
        <v>0</v>
      </c>
      <c r="C37" s="6" t="n">
        <v>0</v>
      </c>
    </row>
    <row r="38" spans="1:3">
      <c r="A38" s="4" t="s">
        <v>130</v>
      </c>
      <c r="B38" s="6" t="n">
        <v>0</v>
      </c>
      <c r="C38" s="6" t="n">
        <v>0</v>
      </c>
    </row>
    <row r="39" spans="1:3">
      <c r="A39" s="4" t="s">
        <v>484</v>
      </c>
      <c r="B39" s="6" t="n">
        <v>0</v>
      </c>
      <c r="C39" s="6" t="n">
        <v>0</v>
      </c>
    </row>
    <row r="40" spans="1:3">
      <c r="A40" s="4" t="s">
        <v>134</v>
      </c>
      <c r="B40" s="6" t="n">
        <v>73</v>
      </c>
      <c r="C40" s="6" t="n">
        <v>1035</v>
      </c>
    </row>
    <row r="41" spans="1:3">
      <c r="A41" s="4" t="s">
        <v>485</v>
      </c>
      <c r="B41" s="6" t="n">
        <v>0</v>
      </c>
      <c r="C41" s="6" t="n">
        <v>0</v>
      </c>
    </row>
    <row r="42" spans="1:3">
      <c r="A42" s="4" t="s">
        <v>486</v>
      </c>
      <c r="B42" s="6" t="n">
        <v>-3656</v>
      </c>
      <c r="C42" s="6" t="n">
        <v>-3656</v>
      </c>
    </row>
    <row r="43" spans="1:3">
      <c r="A43" s="4" t="s">
        <v>133</v>
      </c>
      <c r="B43" s="6" t="n">
        <v>0</v>
      </c>
      <c r="C43" s="6" t="n">
        <v>0</v>
      </c>
    </row>
    <row r="44" spans="1:3">
      <c r="A44" s="4" t="s">
        <v>135</v>
      </c>
      <c r="B44" s="6" t="n">
        <v>-3583</v>
      </c>
      <c r="C44" s="6" t="n">
        <v>-2621</v>
      </c>
    </row>
    <row r="45" spans="1:3">
      <c r="A45" s="4" t="s">
        <v>136</v>
      </c>
      <c r="B45" s="6" t="n">
        <v>0</v>
      </c>
      <c r="C45" s="6" t="n">
        <v>0</v>
      </c>
    </row>
    <row r="46" spans="1:3">
      <c r="A46" s="4" t="s">
        <v>137</v>
      </c>
      <c r="B46" s="6" t="n">
        <v>0</v>
      </c>
      <c r="C46" s="6" t="n">
        <v>0</v>
      </c>
    </row>
    <row r="47" spans="1:3">
      <c r="A47" s="4" t="s">
        <v>138</v>
      </c>
      <c r="B47" s="6" t="n">
        <v>0</v>
      </c>
      <c r="C47" s="6" t="n">
        <v>0</v>
      </c>
    </row>
    <row r="48" spans="1:3">
      <c r="A48" s="4" t="s">
        <v>467</v>
      </c>
    </row>
    <row r="49" spans="1:3">
      <c r="A49" s="3" t="s">
        <v>478</v>
      </c>
    </row>
    <row r="50" spans="1:3">
      <c r="A50" s="4" t="s">
        <v>479</v>
      </c>
      <c r="B50" s="6" t="n">
        <v>-18192</v>
      </c>
      <c r="C50" s="6" t="n">
        <v>-114357</v>
      </c>
    </row>
    <row r="51" spans="1:3">
      <c r="A51" s="3" t="s">
        <v>480</v>
      </c>
    </row>
    <row r="52" spans="1:3">
      <c r="A52" s="4" t="s">
        <v>122</v>
      </c>
      <c r="B52" s="6" t="n">
        <v>1880</v>
      </c>
      <c r="C52" s="6" t="n">
        <v>3615</v>
      </c>
    </row>
    <row r="53" spans="1:3">
      <c r="A53" s="4" t="s">
        <v>123</v>
      </c>
      <c r="B53" s="6" t="n">
        <v>-11565</v>
      </c>
      <c r="C53" s="6" t="n">
        <v>-1939</v>
      </c>
    </row>
    <row r="54" spans="1:3">
      <c r="A54" s="4" t="s">
        <v>481</v>
      </c>
      <c r="B54" s="6" t="n">
        <v>0</v>
      </c>
      <c r="C54" s="6" t="n">
        <v>0</v>
      </c>
    </row>
    <row r="55" spans="1:3">
      <c r="A55" s="4" t="s">
        <v>124</v>
      </c>
      <c r="B55" s="6" t="n">
        <v>-5504</v>
      </c>
      <c r="C55" s="6" t="n">
        <v>-2728</v>
      </c>
    </row>
    <row r="56" spans="1:3">
      <c r="A56" s="4" t="s">
        <v>125</v>
      </c>
      <c r="C56" s="6" t="n">
        <v>0</v>
      </c>
    </row>
    <row r="57" spans="1:3">
      <c r="A57" s="4" t="s">
        <v>482</v>
      </c>
      <c r="B57" s="6" t="n">
        <v>-15189</v>
      </c>
      <c r="C57" s="6" t="n">
        <v>-1052</v>
      </c>
    </row>
    <row r="58" spans="1:3">
      <c r="A58" s="3" t="s">
        <v>483</v>
      </c>
    </row>
    <row r="59" spans="1:3">
      <c r="A59" s="4" t="s">
        <v>128</v>
      </c>
      <c r="B59" s="6" t="n">
        <v>276800</v>
      </c>
      <c r="C59" s="6" t="n">
        <v>329400</v>
      </c>
    </row>
    <row r="60" spans="1:3">
      <c r="A60" s="4" t="s">
        <v>129</v>
      </c>
      <c r="B60" s="6" t="n">
        <v>-235600</v>
      </c>
      <c r="C60" s="6" t="n">
        <v>-203300</v>
      </c>
    </row>
    <row r="61" spans="1:3">
      <c r="A61" s="4" t="s">
        <v>130</v>
      </c>
      <c r="B61" s="6" t="n">
        <v>0</v>
      </c>
      <c r="C61" s="6" t="n">
        <v>0</v>
      </c>
    </row>
    <row r="62" spans="1:3">
      <c r="A62" s="4" t="s">
        <v>484</v>
      </c>
      <c r="B62" s="6" t="n">
        <v>125</v>
      </c>
      <c r="C62" s="6" t="n">
        <v>-155</v>
      </c>
    </row>
    <row r="63" spans="1:3">
      <c r="A63" s="4" t="s">
        <v>134</v>
      </c>
      <c r="B63" s="6" t="n">
        <v>0</v>
      </c>
      <c r="C63" s="6" t="n">
        <v>0</v>
      </c>
    </row>
    <row r="64" spans="1:3">
      <c r="A64" s="4" t="s">
        <v>485</v>
      </c>
      <c r="B64" s="6" t="n">
        <v>-630</v>
      </c>
      <c r="C64" s="6" t="n">
        <v>-6158</v>
      </c>
    </row>
    <row r="65" spans="1:3">
      <c r="A65" s="4" t="s">
        <v>486</v>
      </c>
      <c r="B65" s="6" t="n">
        <v>0</v>
      </c>
      <c r="C65" s="6" t="n">
        <v>0</v>
      </c>
    </row>
    <row r="66" spans="1:3">
      <c r="A66" s="4" t="s">
        <v>133</v>
      </c>
      <c r="B66" s="6" t="n">
        <v>-153</v>
      </c>
      <c r="C66" s="6" t="n">
        <v>-380</v>
      </c>
    </row>
    <row r="67" spans="1:3">
      <c r="A67" s="4" t="s">
        <v>135</v>
      </c>
      <c r="B67" s="6" t="n">
        <v>40542</v>
      </c>
      <c r="C67" s="6" t="n">
        <v>119407</v>
      </c>
    </row>
    <row r="68" spans="1:3">
      <c r="A68" s="4" t="s">
        <v>136</v>
      </c>
      <c r="B68" s="6" t="n">
        <v>7161</v>
      </c>
      <c r="C68" s="6" t="n">
        <v>3998</v>
      </c>
    </row>
    <row r="69" spans="1:3">
      <c r="A69" s="4" t="s">
        <v>137</v>
      </c>
      <c r="B69" s="6" t="n">
        <v>0</v>
      </c>
      <c r="C69" s="6" t="n">
        <v>3872</v>
      </c>
    </row>
    <row r="70" spans="1:3">
      <c r="A70" s="4" t="s">
        <v>138</v>
      </c>
      <c r="B70" s="6" t="n">
        <v>7161</v>
      </c>
      <c r="C70" s="6" t="n">
        <v>7870</v>
      </c>
    </row>
    <row r="71" spans="1:3">
      <c r="A71" s="4" t="s">
        <v>468</v>
      </c>
    </row>
    <row r="72" spans="1:3">
      <c r="A72" s="3" t="s">
        <v>478</v>
      </c>
    </row>
    <row r="73" spans="1:3">
      <c r="A73" s="4" t="s">
        <v>479</v>
      </c>
      <c r="B73" s="6" t="n">
        <v>44712</v>
      </c>
      <c r="C73" s="6" t="n">
        <v>19161</v>
      </c>
    </row>
    <row r="74" spans="1:3">
      <c r="A74" s="3" t="s">
        <v>480</v>
      </c>
    </row>
    <row r="75" spans="1:3">
      <c r="A75" s="4" t="s">
        <v>122</v>
      </c>
      <c r="B75" s="6" t="n">
        <v>0</v>
      </c>
      <c r="C75" s="6" t="n">
        <v>0</v>
      </c>
    </row>
    <row r="76" spans="1:3">
      <c r="A76" s="4" t="s">
        <v>123</v>
      </c>
      <c r="B76" s="6" t="n">
        <v>-54</v>
      </c>
      <c r="C76" s="6" t="n">
        <v>-64</v>
      </c>
    </row>
    <row r="77" spans="1:3">
      <c r="A77" s="4" t="s">
        <v>481</v>
      </c>
      <c r="B77" s="6" t="n">
        <v>0</v>
      </c>
      <c r="C77" s="6" t="n">
        <v>0</v>
      </c>
    </row>
    <row r="78" spans="1:3">
      <c r="A78" s="4" t="s">
        <v>124</v>
      </c>
      <c r="B78" s="6" t="n">
        <v>-4556</v>
      </c>
      <c r="C78" s="6" t="n">
        <v>-7997</v>
      </c>
    </row>
    <row r="79" spans="1:3">
      <c r="A79" s="4" t="s">
        <v>125</v>
      </c>
      <c r="C79" s="6" t="n">
        <v>-3065</v>
      </c>
    </row>
    <row r="80" spans="1:3">
      <c r="A80" s="4" t="s">
        <v>482</v>
      </c>
      <c r="B80" s="6" t="n">
        <v>-4610</v>
      </c>
      <c r="C80" s="6" t="n">
        <v>-4996</v>
      </c>
    </row>
    <row r="81" spans="1:3">
      <c r="A81" s="3" t="s">
        <v>483</v>
      </c>
    </row>
    <row r="82" spans="1:3">
      <c r="A82" s="4" t="s">
        <v>128</v>
      </c>
      <c r="B82" s="6" t="n">
        <v>0</v>
      </c>
      <c r="C82" s="6" t="n">
        <v>0</v>
      </c>
    </row>
    <row r="83" spans="1:3">
      <c r="A83" s="4" t="s">
        <v>129</v>
      </c>
      <c r="B83" s="6" t="n">
        <v>0</v>
      </c>
      <c r="C83" s="6" t="n">
        <v>0</v>
      </c>
    </row>
    <row r="84" spans="1:3">
      <c r="A84" s="4" t="s">
        <v>130</v>
      </c>
      <c r="B84" s="6" t="n">
        <v>-32165</v>
      </c>
      <c r="C84" s="6" t="n">
        <v>-12140</v>
      </c>
    </row>
    <row r="85" spans="1:3">
      <c r="A85" s="4" t="s">
        <v>484</v>
      </c>
      <c r="B85" s="6" t="n">
        <v>0</v>
      </c>
      <c r="C85" s="6" t="n">
        <v>0</v>
      </c>
    </row>
    <row r="86" spans="1:3">
      <c r="A86" s="4" t="s">
        <v>134</v>
      </c>
      <c r="B86" s="6" t="n">
        <v>0</v>
      </c>
      <c r="C86" s="6" t="n">
        <v>0</v>
      </c>
    </row>
    <row r="87" spans="1:3">
      <c r="A87" s="4" t="s">
        <v>485</v>
      </c>
      <c r="B87" s="6" t="n">
        <v>-3766</v>
      </c>
      <c r="C87" s="6" t="n">
        <v>5965</v>
      </c>
    </row>
    <row r="88" spans="1:3">
      <c r="A88" s="4" t="s">
        <v>486</v>
      </c>
      <c r="B88" s="6" t="n">
        <v>-7138</v>
      </c>
      <c r="C88" s="6" t="n">
        <v>-2428</v>
      </c>
    </row>
    <row r="89" spans="1:3">
      <c r="A89" s="4" t="s">
        <v>133</v>
      </c>
      <c r="B89" s="6" t="n">
        <v>-40</v>
      </c>
      <c r="C89" s="6" t="n">
        <v>-40</v>
      </c>
    </row>
    <row r="90" spans="1:3">
      <c r="A90" s="4" t="s">
        <v>135</v>
      </c>
      <c r="B90" s="6" t="n">
        <v>-43109</v>
      </c>
      <c r="C90" s="6" t="n">
        <v>-8643</v>
      </c>
    </row>
    <row r="91" spans="1:3">
      <c r="A91" s="4" t="s">
        <v>136</v>
      </c>
      <c r="B91" s="6" t="n">
        <v>-3007</v>
      </c>
      <c r="C91" s="6" t="n">
        <v>5522</v>
      </c>
    </row>
    <row r="92" spans="1:3">
      <c r="A92" s="4" t="s">
        <v>137</v>
      </c>
      <c r="B92" s="6" t="n">
        <v>18156</v>
      </c>
      <c r="C92" s="6" t="n">
        <v>11663</v>
      </c>
    </row>
    <row r="93" spans="1:3">
      <c r="A93" s="4" t="s">
        <v>138</v>
      </c>
      <c r="B93" s="6" t="n">
        <v>15149</v>
      </c>
      <c r="C93" s="6" t="n">
        <v>17185</v>
      </c>
    </row>
    <row r="94" spans="1:3">
      <c r="A94" s="4" t="s">
        <v>469</v>
      </c>
    </row>
    <row r="95" spans="1:3">
      <c r="A95" s="3" t="s">
        <v>478</v>
      </c>
    </row>
    <row r="96" spans="1:3">
      <c r="A96" s="4" t="s">
        <v>479</v>
      </c>
      <c r="B96" s="6" t="n">
        <v>-7138</v>
      </c>
      <c r="C96" s="6" t="n">
        <v>-2428</v>
      </c>
    </row>
    <row r="97" spans="1:3">
      <c r="A97" s="3" t="s">
        <v>480</v>
      </c>
    </row>
    <row r="98" spans="1:3">
      <c r="A98" s="4" t="s">
        <v>122</v>
      </c>
      <c r="B98" s="6" t="n">
        <v>0</v>
      </c>
      <c r="C98" s="6" t="n">
        <v>0</v>
      </c>
    </row>
    <row r="99" spans="1:3">
      <c r="A99" s="4" t="s">
        <v>123</v>
      </c>
      <c r="B99" s="6" t="n">
        <v>0</v>
      </c>
      <c r="C99" s="6" t="n">
        <v>0</v>
      </c>
    </row>
    <row r="100" spans="1:3">
      <c r="A100" s="4" t="s">
        <v>481</v>
      </c>
      <c r="B100" s="6" t="n">
        <v>3555</v>
      </c>
      <c r="C100" s="6" t="n">
        <v>-193</v>
      </c>
    </row>
    <row r="101" spans="1:3">
      <c r="A101" s="4" t="s">
        <v>124</v>
      </c>
      <c r="B101" s="6" t="n">
        <v>0</v>
      </c>
      <c r="C101" s="6" t="n">
        <v>0</v>
      </c>
    </row>
    <row r="102" spans="1:3">
      <c r="A102" s="4" t="s">
        <v>125</v>
      </c>
      <c r="C102" s="6" t="n">
        <v>0</v>
      </c>
    </row>
    <row r="103" spans="1:3">
      <c r="A103" s="4" t="s">
        <v>482</v>
      </c>
      <c r="B103" s="6" t="n">
        <v>3555</v>
      </c>
      <c r="C103" s="6" t="n">
        <v>-193</v>
      </c>
    </row>
    <row r="104" spans="1:3">
      <c r="A104" s="3" t="s">
        <v>483</v>
      </c>
    </row>
    <row r="105" spans="1:3">
      <c r="A105" s="4" t="s">
        <v>128</v>
      </c>
      <c r="B105" s="6" t="n">
        <v>0</v>
      </c>
      <c r="C105" s="6" t="n">
        <v>0</v>
      </c>
    </row>
    <row r="106" spans="1:3">
      <c r="A106" s="4" t="s">
        <v>129</v>
      </c>
      <c r="B106" s="6" t="n">
        <v>0</v>
      </c>
      <c r="C106" s="6" t="n">
        <v>0</v>
      </c>
    </row>
    <row r="107" spans="1:3">
      <c r="A107" s="4" t="s">
        <v>130</v>
      </c>
      <c r="B107" s="6" t="n">
        <v>0</v>
      </c>
      <c r="C107" s="6" t="n">
        <v>0</v>
      </c>
    </row>
    <row r="108" spans="1:3">
      <c r="A108" s="4" t="s">
        <v>484</v>
      </c>
      <c r="B108" s="6" t="n">
        <v>0</v>
      </c>
      <c r="C108" s="6" t="n">
        <v>0</v>
      </c>
    </row>
    <row r="109" spans="1:3">
      <c r="A109" s="4" t="s">
        <v>134</v>
      </c>
      <c r="B109" s="6" t="n">
        <v>0</v>
      </c>
      <c r="C109" s="6" t="n">
        <v>0</v>
      </c>
    </row>
    <row r="110" spans="1:3">
      <c r="A110" s="4" t="s">
        <v>485</v>
      </c>
      <c r="B110" s="6" t="n">
        <v>4396</v>
      </c>
      <c r="C110" s="6" t="n">
        <v>193</v>
      </c>
    </row>
    <row r="111" spans="1:3">
      <c r="A111" s="4" t="s">
        <v>486</v>
      </c>
      <c r="B111" s="6" t="n">
        <v>7138</v>
      </c>
      <c r="C111" s="6" t="n">
        <v>2428</v>
      </c>
    </row>
    <row r="112" spans="1:3">
      <c r="A112" s="4" t="s">
        <v>133</v>
      </c>
      <c r="B112" s="6" t="n">
        <v>0</v>
      </c>
      <c r="C112" s="6" t="n">
        <v>0</v>
      </c>
    </row>
    <row r="113" spans="1:3">
      <c r="A113" s="4" t="s">
        <v>135</v>
      </c>
      <c r="B113" s="6" t="n">
        <v>11534</v>
      </c>
      <c r="C113" s="6" t="n">
        <v>2621</v>
      </c>
    </row>
    <row r="114" spans="1:3">
      <c r="A114" s="4" t="s">
        <v>136</v>
      </c>
      <c r="B114" s="6" t="n">
        <v>7951</v>
      </c>
      <c r="C114" s="6" t="n">
        <v>0</v>
      </c>
    </row>
    <row r="115" spans="1:3">
      <c r="A115" s="4" t="s">
        <v>137</v>
      </c>
      <c r="B115" s="6" t="n">
        <v>-7951</v>
      </c>
      <c r="C115" s="6" t="n">
        <v>0</v>
      </c>
    </row>
    <row r="116" spans="1:3">
      <c r="A116" s="4" t="s">
        <v>138</v>
      </c>
      <c r="B116" s="7" t="n">
        <v>0</v>
      </c>
      <c r="C1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79</v>
      </c>
      <c r="B4" s="7" t="n">
        <v>36047</v>
      </c>
      <c r="C4" s="7" t="n">
        <v>38488</v>
      </c>
    </row>
    <row r="5" spans="1:3">
      <c r="A5" s="3" t="s">
        <v>108</v>
      </c>
    </row>
    <row r="6" spans="1:3">
      <c r="A6" s="4" t="s">
        <v>74</v>
      </c>
      <c r="B6" s="6" t="n">
        <v>-413</v>
      </c>
      <c r="C6" s="6" t="n">
        <v>-248</v>
      </c>
    </row>
    <row r="7" spans="1:3">
      <c r="A7" s="4" t="s">
        <v>109</v>
      </c>
      <c r="B7" s="6" t="n">
        <v>-654905</v>
      </c>
      <c r="C7" s="6" t="n">
        <v>-537385</v>
      </c>
    </row>
    <row r="8" spans="1:3">
      <c r="A8" s="4" t="s">
        <v>110</v>
      </c>
      <c r="B8" s="6" t="n">
        <v>687420</v>
      </c>
      <c r="C8" s="6" t="n">
        <v>553390</v>
      </c>
    </row>
    <row r="9" spans="1:3">
      <c r="A9" s="4" t="s">
        <v>111</v>
      </c>
      <c r="B9" s="6" t="n">
        <v>-1059</v>
      </c>
      <c r="C9" s="6" t="n">
        <v>-761</v>
      </c>
    </row>
    <row r="10" spans="1:3">
      <c r="A10" s="4" t="s">
        <v>112</v>
      </c>
      <c r="B10" s="6" t="n">
        <v>-4350</v>
      </c>
      <c r="C10" s="6" t="n">
        <v>-3789</v>
      </c>
    </row>
    <row r="11" spans="1:3">
      <c r="A11" s="4" t="s">
        <v>113</v>
      </c>
      <c r="B11" s="6" t="n">
        <v>1262</v>
      </c>
      <c r="C11" s="6" t="n">
        <v>729</v>
      </c>
    </row>
    <row r="12" spans="1:3">
      <c r="A12" s="4" t="s">
        <v>114</v>
      </c>
      <c r="B12" s="6" t="n">
        <v>6328</v>
      </c>
      <c r="C12" s="6" t="n">
        <v>4823</v>
      </c>
    </row>
    <row r="13" spans="1:3">
      <c r="A13" s="4" t="s">
        <v>115</v>
      </c>
      <c r="B13" s="6" t="n">
        <v>2552</v>
      </c>
      <c r="C13" s="6" t="n">
        <v>2390</v>
      </c>
    </row>
    <row r="14" spans="1:3">
      <c r="A14" s="4" t="s">
        <v>100</v>
      </c>
      <c r="B14" s="6" t="n">
        <v>3483</v>
      </c>
      <c r="C14" s="6" t="n">
        <v>3073</v>
      </c>
    </row>
    <row r="15" spans="1:3">
      <c r="A15" s="4" t="s">
        <v>116</v>
      </c>
      <c r="B15" s="6" t="n">
        <v>20911</v>
      </c>
      <c r="C15" s="6" t="n">
        <v>23469</v>
      </c>
    </row>
    <row r="16" spans="1:3">
      <c r="A16" s="3" t="s">
        <v>117</v>
      </c>
    </row>
    <row r="17" spans="1:3">
      <c r="A17" s="4" t="s">
        <v>118</v>
      </c>
      <c r="B17" s="6" t="n">
        <v>18</v>
      </c>
      <c r="C17" s="6" t="n">
        <v>265</v>
      </c>
    </row>
    <row r="18" spans="1:3">
      <c r="A18" s="4" t="s">
        <v>28</v>
      </c>
      <c r="B18" s="6" t="n">
        <v>-96510</v>
      </c>
      <c r="C18" s="6" t="n">
        <v>-203144</v>
      </c>
    </row>
    <row r="19" spans="1:3">
      <c r="A19" s="4" t="s">
        <v>32</v>
      </c>
      <c r="B19" s="6" t="n">
        <v>-16364</v>
      </c>
      <c r="C19" s="6" t="n">
        <v>-8645</v>
      </c>
    </row>
    <row r="20" spans="1:3">
      <c r="A20" s="4" t="s">
        <v>35</v>
      </c>
      <c r="B20" s="6" t="n">
        <v>23301</v>
      </c>
      <c r="C20" s="6" t="n">
        <v>20612</v>
      </c>
    </row>
    <row r="21" spans="1:3">
      <c r="A21" s="4" t="s">
        <v>36</v>
      </c>
      <c r="B21" s="6" t="n">
        <v>6872</v>
      </c>
      <c r="C21" s="6" t="n">
        <v>7217</v>
      </c>
    </row>
    <row r="22" spans="1:3">
      <c r="A22" s="4" t="s">
        <v>119</v>
      </c>
      <c r="B22" s="6" t="n">
        <v>-6073</v>
      </c>
      <c r="C22" s="6" t="n">
        <v>-5016</v>
      </c>
    </row>
    <row r="23" spans="1:3">
      <c r="A23" s="4" t="s">
        <v>37</v>
      </c>
      <c r="B23" s="6" t="n">
        <v>18000</v>
      </c>
      <c r="C23" s="6" t="n">
        <v>9336</v>
      </c>
    </row>
    <row r="24" spans="1:3">
      <c r="A24" s="4" t="s">
        <v>120</v>
      </c>
      <c r="B24" s="6" t="n">
        <v>26520</v>
      </c>
      <c r="C24" s="6" t="n">
        <v>-95196</v>
      </c>
    </row>
    <row r="25" spans="1:3">
      <c r="A25" s="3" t="s">
        <v>121</v>
      </c>
    </row>
    <row r="26" spans="1:3">
      <c r="A26" s="4" t="s">
        <v>122</v>
      </c>
      <c r="B26" s="6" t="n">
        <v>1880</v>
      </c>
      <c r="C26" s="6" t="n">
        <v>3615</v>
      </c>
    </row>
    <row r="27" spans="1:3">
      <c r="A27" s="4" t="s">
        <v>123</v>
      </c>
      <c r="B27" s="6" t="n">
        <v>-11619</v>
      </c>
      <c r="C27" s="6" t="n">
        <v>-2003</v>
      </c>
    </row>
    <row r="28" spans="1:3">
      <c r="A28" s="4" t="s">
        <v>124</v>
      </c>
      <c r="B28" s="6" t="n">
        <v>-10060</v>
      </c>
      <c r="C28" s="6" t="n">
        <v>-10725</v>
      </c>
    </row>
    <row r="29" spans="1:3">
      <c r="A29" s="4" t="s">
        <v>125</v>
      </c>
      <c r="B29" s="6" t="n">
        <v>0</v>
      </c>
      <c r="C29" s="6" t="n">
        <v>3065</v>
      </c>
    </row>
    <row r="30" spans="1:3">
      <c r="A30" s="4" t="s">
        <v>126</v>
      </c>
      <c r="B30" s="6" t="n">
        <v>-19799</v>
      </c>
      <c r="C30" s="6" t="n">
        <v>-6048</v>
      </c>
    </row>
    <row r="31" spans="1:3">
      <c r="A31" s="3" t="s">
        <v>127</v>
      </c>
    </row>
    <row r="32" spans="1:3">
      <c r="A32" s="4" t="s">
        <v>128</v>
      </c>
      <c r="B32" s="6" t="n">
        <v>276800</v>
      </c>
      <c r="C32" s="6" t="n">
        <v>329400</v>
      </c>
    </row>
    <row r="33" spans="1:3">
      <c r="A33" s="4" t="s">
        <v>129</v>
      </c>
      <c r="B33" s="6" t="n">
        <v>-235600</v>
      </c>
      <c r="C33" s="6" t="n">
        <v>-203300</v>
      </c>
    </row>
    <row r="34" spans="1:3">
      <c r="A34" s="4" t="s">
        <v>130</v>
      </c>
      <c r="B34" s="6" t="n">
        <v>-32165</v>
      </c>
      <c r="C34" s="6" t="n">
        <v>-12140</v>
      </c>
    </row>
    <row r="35" spans="1:3">
      <c r="A35" s="4" t="s">
        <v>131</v>
      </c>
      <c r="B35" s="6" t="n">
        <v>125</v>
      </c>
      <c r="C35" s="6" t="n">
        <v>-155</v>
      </c>
    </row>
    <row r="36" spans="1:3">
      <c r="A36" s="4" t="s">
        <v>132</v>
      </c>
      <c r="B36" s="6" t="n">
        <v>-3656</v>
      </c>
      <c r="C36" s="6" t="n">
        <v>-3656</v>
      </c>
    </row>
    <row r="37" spans="1:3">
      <c r="A37" s="4" t="s">
        <v>133</v>
      </c>
      <c r="B37" s="6" t="n">
        <v>-193</v>
      </c>
      <c r="C37" s="6" t="n">
        <v>-420</v>
      </c>
    </row>
    <row r="38" spans="1:3">
      <c r="A38" s="4" t="s">
        <v>134</v>
      </c>
      <c r="B38" s="6" t="n">
        <v>73</v>
      </c>
      <c r="C38" s="6" t="n">
        <v>1035</v>
      </c>
    </row>
    <row r="39" spans="1:3">
      <c r="A39" s="4" t="s">
        <v>135</v>
      </c>
      <c r="B39" s="6" t="n">
        <v>5384</v>
      </c>
      <c r="C39" s="6" t="n">
        <v>110764</v>
      </c>
    </row>
    <row r="40" spans="1:3">
      <c r="A40" s="4" t="s">
        <v>136</v>
      </c>
      <c r="B40" s="6" t="n">
        <v>12105</v>
      </c>
      <c r="C40" s="6" t="n">
        <v>9520</v>
      </c>
    </row>
    <row r="41" spans="1:3">
      <c r="A41" s="4" t="s">
        <v>137</v>
      </c>
      <c r="B41" s="6" t="n">
        <v>10205</v>
      </c>
      <c r="C41" s="6" t="n">
        <v>15535</v>
      </c>
    </row>
    <row r="42" spans="1:3">
      <c r="A42" s="4" t="s">
        <v>138</v>
      </c>
      <c r="B42" s="6" t="n">
        <v>22310</v>
      </c>
      <c r="C42" s="6" t="n">
        <v>25055</v>
      </c>
    </row>
    <row r="43" spans="1:3">
      <c r="A43" s="3" t="s">
        <v>139</v>
      </c>
    </row>
    <row r="44" spans="1:3">
      <c r="A44" s="4" t="s">
        <v>140</v>
      </c>
      <c r="B44" s="6" t="n">
        <v>8919</v>
      </c>
      <c r="C44" s="6" t="n">
        <v>5705</v>
      </c>
    </row>
    <row r="45" spans="1:3">
      <c r="A45" s="4" t="s">
        <v>141</v>
      </c>
      <c r="B45" s="6" t="n">
        <v>2073</v>
      </c>
      <c r="C45" s="6" t="n">
        <v>1694</v>
      </c>
    </row>
    <row r="46" spans="1:3">
      <c r="A46" s="3" t="s">
        <v>142</v>
      </c>
    </row>
    <row r="47" spans="1:3">
      <c r="A47" s="4" t="s">
        <v>143</v>
      </c>
      <c r="B47" s="6" t="n">
        <v>-467</v>
      </c>
      <c r="C47" s="6" t="n">
        <v>-1412</v>
      </c>
    </row>
    <row r="48" spans="1:3">
      <c r="A48" s="4" t="s">
        <v>144</v>
      </c>
      <c r="B48" s="6" t="n">
        <v>-145</v>
      </c>
      <c r="C48" s="6" t="n">
        <v>10810</v>
      </c>
    </row>
    <row r="49" spans="1:3">
      <c r="A49" s="4" t="s">
        <v>145</v>
      </c>
      <c r="B49" s="7" t="n">
        <v>20912</v>
      </c>
      <c r="C49" s="7" t="n">
        <v>5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EI Document</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ntory and Capitalized Inter</vt:lpstr>
      <vt:lpstr>Investment in Unconsolidated Jo</vt:lpstr>
      <vt:lpstr>Fair Value Measurements</vt:lpstr>
      <vt:lpstr>Guarantees and Indemnifications</vt:lpstr>
      <vt:lpstr>Commitments and Contingencies</vt:lpstr>
      <vt:lpstr>Debt</vt:lpstr>
      <vt:lpstr>Earnings per Share</vt:lpstr>
      <vt:lpstr>Income Taxes</vt:lpstr>
      <vt:lpstr>Business Segments</vt:lpstr>
      <vt:lpstr>Supplemental Guarantor Informat</vt:lpstr>
      <vt:lpstr>Inventory and Capitalized Int18</vt:lpstr>
      <vt:lpstr>Fair Value Measurements Fair Va</vt:lpstr>
      <vt:lpstr>Commitments and Contingencies C</vt:lpstr>
      <vt:lpstr>Earnings per Share Earnings per</vt:lpstr>
      <vt:lpstr>Business Segments Business Segm</vt:lpstr>
      <vt:lpstr>Supplemental Guarantor Inform23</vt:lpstr>
      <vt:lpstr>Inventory and Capitalized Int24</vt:lpstr>
      <vt:lpstr>Inventory and Capitalized Int25</vt:lpstr>
      <vt:lpstr>Inventory and Capitalized Int26</vt:lpstr>
      <vt:lpstr>Inventory and Capitalized Int27</vt:lpstr>
      <vt:lpstr>Investment in Unconsolidated 28</vt:lpstr>
      <vt:lpstr>Fair Value Measurements Notiona</vt:lpstr>
      <vt:lpstr>Fair Value Measurements Assets </vt:lpstr>
      <vt:lpstr>Fair Value Measurements (Loss) </vt:lpstr>
      <vt:lpstr>Fair Value Measurements Balance</vt:lpstr>
      <vt:lpstr>Fair Value Measurements Financi</vt:lpstr>
      <vt:lpstr>Fair Value Measurements Fair 34</vt:lpstr>
      <vt:lpstr>Guarantees and Indemnificatio35</vt:lpstr>
      <vt:lpstr>Commitments and Contingencies W</vt:lpstr>
      <vt:lpstr>Commitments and Contingencies L</vt:lpstr>
      <vt:lpstr>Commitments and Contingencies38</vt:lpstr>
      <vt:lpstr>Debt Debt (Details)</vt:lpstr>
      <vt:lpstr>Debt MIF Warehousing Agreement </vt:lpstr>
      <vt:lpstr>Debt Senior Notes (Details)</vt:lpstr>
      <vt:lpstr>Debt Notes Payable Other (Detai</vt:lpstr>
      <vt:lpstr>Earnings per Share Earnings p43</vt:lpstr>
      <vt:lpstr>Income Taxes Income Tax (Narrat</vt:lpstr>
      <vt:lpstr>Income Taxes Net Operating Loss</vt:lpstr>
      <vt:lpstr>Business Segments Business Se46</vt:lpstr>
      <vt:lpstr>Business Segments Business Se47</vt:lpstr>
      <vt:lpstr>Supplemental Guarantor Inform48</vt:lpstr>
      <vt:lpstr>Supplemental Guarantor Inform49</vt:lpstr>
      <vt:lpstr>Supplemental Guarantor Inform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2:19:40Z</dcterms:created>
  <dcterms:modified xmlns:dcterms="http://purl.org/dc/terms/" xmlns:xsi="http://www.w3.org/2001/XMLSchema-instance" xsi:type="dcterms:W3CDTF">2016-10-28T12:19:40Z</dcterms:modified>
  <dc:title xmlns:dc="http://purl.org/dc/elements/1.1/">Untitled</dc:title>
  <dc:description xmlns:dc="http://purl.org/dc/elements/1.1/"/>
  <dc:subject xmlns:dc="http://purl.org/dc/elements/1.1/"/>
  <cp:keywords/>
  <cp:category/>
</cp:coreProperties>
</file>